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ockholders Deficit (Unaudited" sheetId="5" state="visible" r:id="rId5"/>
    <sheet xmlns:r="http://schemas.openxmlformats.org/officeDocument/2006/relationships" name="Statements of Cash Flows (unaud" sheetId="6" state="visible" r:id="rId6"/>
    <sheet xmlns:r="http://schemas.openxmlformats.org/officeDocument/2006/relationships" name="Organization and Line Business"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epaid Expenses" sheetId="11" state="visible" r:id="rId11"/>
    <sheet xmlns:r="http://schemas.openxmlformats.org/officeDocument/2006/relationships" name="Intangible Assets" sheetId="12" state="visible" r:id="rId12"/>
    <sheet xmlns:r="http://schemas.openxmlformats.org/officeDocument/2006/relationships" name="Convertible Notes Payable" sheetId="13" state="visible" r:id="rId13"/>
    <sheet xmlns:r="http://schemas.openxmlformats.org/officeDocument/2006/relationships" name="Loans Payable" sheetId="14" state="visible" r:id="rId14"/>
    <sheet xmlns:r="http://schemas.openxmlformats.org/officeDocument/2006/relationships" name="Stockholders' Equity" sheetId="15" state="visible" r:id="rId15"/>
    <sheet xmlns:r="http://schemas.openxmlformats.org/officeDocument/2006/relationships" name="Related Party Transactions" sheetId="16" state="visible" r:id="rId16"/>
    <sheet xmlns:r="http://schemas.openxmlformats.org/officeDocument/2006/relationships" name="Royalty Agreement"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ventory (Tables)" sheetId="20" state="visible" r:id="rId20"/>
    <sheet xmlns:r="http://schemas.openxmlformats.org/officeDocument/2006/relationships" name="Prepaid Expenses (Tables)" sheetId="21" state="visible" r:id="rId21"/>
    <sheet xmlns:r="http://schemas.openxmlformats.org/officeDocument/2006/relationships" name="Intangible Assets (Tables)" sheetId="22" state="visible" r:id="rId22"/>
    <sheet xmlns:r="http://schemas.openxmlformats.org/officeDocument/2006/relationships" name="Convertible Notes Payable (Tabl" sheetId="23" state="visible" r:id="rId23"/>
    <sheet xmlns:r="http://schemas.openxmlformats.org/officeDocument/2006/relationships" name="Organization and Line Business " sheetId="24" state="visible" r:id="rId24"/>
    <sheet xmlns:r="http://schemas.openxmlformats.org/officeDocument/2006/relationships" name="Basis of Presentation and Goi_2" sheetId="25" state="visible" r:id="rId25"/>
    <sheet xmlns:r="http://schemas.openxmlformats.org/officeDocument/2006/relationships" name="Summary of Significant Policies" sheetId="26" state="visible" r:id="rId26"/>
    <sheet xmlns:r="http://schemas.openxmlformats.org/officeDocument/2006/relationships" name="Inventory (Details)" sheetId="27" state="visible" r:id="rId27"/>
    <sheet xmlns:r="http://schemas.openxmlformats.org/officeDocument/2006/relationships" name="Prepaid Expenses (Details)" sheetId="28" state="visible" r:id="rId28"/>
    <sheet xmlns:r="http://schemas.openxmlformats.org/officeDocument/2006/relationships" name="Intangible Assets (Details)" sheetId="29" state="visible" r:id="rId29"/>
    <sheet xmlns:r="http://schemas.openxmlformats.org/officeDocument/2006/relationships" name="Intangible Assets (Details Narr" sheetId="30" state="visible" r:id="rId30"/>
    <sheet xmlns:r="http://schemas.openxmlformats.org/officeDocument/2006/relationships" name="Convertible Notes Payable - Sch" sheetId="31" state="visible" r:id="rId31"/>
    <sheet xmlns:r="http://schemas.openxmlformats.org/officeDocument/2006/relationships" name="Convertible Notes Payable (Deta" sheetId="32" state="visible" r:id="rId32"/>
    <sheet xmlns:r="http://schemas.openxmlformats.org/officeDocument/2006/relationships" name="Convertible Notes Payable - Der" sheetId="33" state="visible" r:id="rId33"/>
    <sheet xmlns:r="http://schemas.openxmlformats.org/officeDocument/2006/relationships" name="Convertible Notes Payable - Fai" sheetId="34" state="visible" r:id="rId34"/>
    <sheet xmlns:r="http://schemas.openxmlformats.org/officeDocument/2006/relationships" name="Loans Payable (Details Narrativ" sheetId="35" state="visible" r:id="rId35"/>
    <sheet xmlns:r="http://schemas.openxmlformats.org/officeDocument/2006/relationships" name="Stockholders' Equity - Stock Is" sheetId="36" state="visible" r:id="rId36"/>
    <sheet xmlns:r="http://schemas.openxmlformats.org/officeDocument/2006/relationships" name="Stockholders' Equity - Stock _2" sheetId="37" state="visible" r:id="rId37"/>
    <sheet xmlns:r="http://schemas.openxmlformats.org/officeDocument/2006/relationships" name="Stockholders' Equity (Details N" sheetId="38" state="visible" r:id="rId38"/>
    <sheet xmlns:r="http://schemas.openxmlformats.org/officeDocument/2006/relationships" name="Related Party Transactions (Det" sheetId="39" state="visible" r:id="rId39"/>
    <sheet xmlns:r="http://schemas.openxmlformats.org/officeDocument/2006/relationships" name="Royalty Agreement (Details Narr" sheetId="40" state="visible" r:id="rId40"/>
  </sheets>
  <definedNames/>
  <calcPr calcId="124519" fullCalcOnLoad="1"/>
</workbook>
</file>

<file path=xl/sharedStrings.xml><?xml version="1.0" encoding="utf-8"?>
<sst xmlns="http://schemas.openxmlformats.org/spreadsheetml/2006/main" uniqueCount="421">
  <si>
    <t>Document and Entity Information - shares</t>
  </si>
  <si>
    <t>9 Months Ended</t>
  </si>
  <si>
    <t>Dec. 31, 2018</t>
  </si>
  <si>
    <t>Feb. 13, 2019</t>
  </si>
  <si>
    <t>Document And Entity Information</t>
  </si>
  <si>
    <t>Entity Registrant Name</t>
  </si>
  <si>
    <t>Vilacto Bio Inc.</t>
  </si>
  <si>
    <t>Entity Central Index Key</t>
  </si>
  <si>
    <t>Document Type</t>
  </si>
  <si>
    <t>10-Q</t>
  </si>
  <si>
    <t>Document Period End Date</t>
  </si>
  <si>
    <t>Dec. 31,
		2018</t>
  </si>
  <si>
    <t>Amendment Flag</t>
  </si>
  <si>
    <t>false</t>
  </si>
  <si>
    <t>Current Fiscal Year End Date</t>
  </si>
  <si>
    <t>--03-31</t>
  </si>
  <si>
    <t>Is Entity's Reporting Status Current?</t>
  </si>
  <si>
    <t>Yes</t>
  </si>
  <si>
    <t>Is Entity Emerging Growth Company?</t>
  </si>
  <si>
    <t>true</t>
  </si>
  <si>
    <t>Elected Not To Use the Extended Transition Period</t>
  </si>
  <si>
    <t>Entity Filer Category</t>
  </si>
  <si>
    <t>Non-accelerated Filer</t>
  </si>
  <si>
    <t>Entity Small Business</t>
  </si>
  <si>
    <t>Entity Common Stock, Shares Outstanding</t>
  </si>
  <si>
    <t>Document Fiscal Period Focus</t>
  </si>
  <si>
    <t>Q3</t>
  </si>
  <si>
    <t>Document Fiscal Year Focus</t>
  </si>
  <si>
    <t>Balance Sheets (unaudited) - USD ($)</t>
  </si>
  <si>
    <t>Mar. 31, 2018</t>
  </si>
  <si>
    <t>Current assets</t>
  </si>
  <si>
    <t>Cash</t>
  </si>
  <si>
    <t>Accounts receivable</t>
  </si>
  <si>
    <t>Inventory</t>
  </si>
  <si>
    <t>Prepaid expenses</t>
  </si>
  <si>
    <t>Total current assets</t>
  </si>
  <si>
    <t>Fixed assets, net</t>
  </si>
  <si>
    <t xml:space="preserve"> </t>
  </si>
  <si>
    <t>Intangible assets, net</t>
  </si>
  <si>
    <t>Total assets</t>
  </si>
  <si>
    <t>Current liabilities</t>
  </si>
  <si>
    <t>Accounts payable and accrued liabilities</t>
  </si>
  <si>
    <t>Due to related parties</t>
  </si>
  <si>
    <t>Convertible loans</t>
  </si>
  <si>
    <t>Derivative liabilities</t>
  </si>
  <si>
    <t>Loans</t>
  </si>
  <si>
    <t>Loans from related parties</t>
  </si>
  <si>
    <t>Total current liabilities</t>
  </si>
  <si>
    <t>Total liabilities</t>
  </si>
  <si>
    <t>Stockholders' equity (deficit)</t>
  </si>
  <si>
    <t>Common stock; $0.001 par value; 1,125,000,000 shares authorized; 110,440,000 and 90,000,000 shares issued and outstanding as of December 31, 2018 and March 31, 2018, respectively</t>
  </si>
  <si>
    <t>Additional paid-in capital</t>
  </si>
  <si>
    <t>Accumulated earnings (deficit)</t>
  </si>
  <si>
    <t>Total stockholders' equity (deficit)</t>
  </si>
  <si>
    <t>Total liabilities and stockholders' equity (deficit)</t>
  </si>
  <si>
    <t>Balance Sheets (unaudited) (Parenthetical) - $ / shares</t>
  </si>
  <si>
    <t>Stockholders' equity</t>
  </si>
  <si>
    <t>Common stock, par value</t>
  </si>
  <si>
    <t>Common stock shares, authorized</t>
  </si>
  <si>
    <t>Common stock shares, issued</t>
  </si>
  <si>
    <t>Common stock shares, outstanding</t>
  </si>
  <si>
    <t>Statements of Operations (unaudited) - USD ($)</t>
  </si>
  <si>
    <t>3 Months Ended</t>
  </si>
  <si>
    <t>Dec. 31, 2017</t>
  </si>
  <si>
    <t>Income Statement [Abstract]</t>
  </si>
  <si>
    <t>Revenues</t>
  </si>
  <si>
    <t>Cost of revenues</t>
  </si>
  <si>
    <t>Gross profit</t>
  </si>
  <si>
    <t>Operating expenses</t>
  </si>
  <si>
    <t>Royalty expense</t>
  </si>
  <si>
    <t>Professional fees</t>
  </si>
  <si>
    <t>General and administrative expenses</t>
  </si>
  <si>
    <t>Depreciation and amortization expense</t>
  </si>
  <si>
    <t>Total operating expenses</t>
  </si>
  <si>
    <t>Loss from operations</t>
  </si>
  <si>
    <t>Other income (expense)</t>
  </si>
  <si>
    <t>Gain (loss) on derivative liabilities</t>
  </si>
  <si>
    <t>Loss on disposal of assets</t>
  </si>
  <si>
    <t>Loss on aquistion of related party assets</t>
  </si>
  <si>
    <t>Loss on debt modification</t>
  </si>
  <si>
    <t>Interest expense</t>
  </si>
  <si>
    <t>Total other income (expense)</t>
  </si>
  <si>
    <t>Net income (loss)</t>
  </si>
  <si>
    <t>Basic income (loss) per common share</t>
  </si>
  <si>
    <t>Basic weighted average common shares outstanding</t>
  </si>
  <si>
    <t>Stockholders Deficit (Unaudited) - USD ($)</t>
  </si>
  <si>
    <t>Common Stock</t>
  </si>
  <si>
    <t>Additional Paid-In Capital</t>
  </si>
  <si>
    <t>Accumulated Deficit</t>
  </si>
  <si>
    <t>Total</t>
  </si>
  <si>
    <t>Beginning Balance, Amount at Mar. 31, 2017</t>
  </si>
  <si>
    <t>Beginning Balance, Shares at Mar. 31, 2017</t>
  </si>
  <si>
    <t>Net loss</t>
  </si>
  <si>
    <t>Ending Balance, Amount at Mar. 31, 2018</t>
  </si>
  <si>
    <t>Ending Balance, Shares at Mar. 31, 2018</t>
  </si>
  <si>
    <t>Shares issued to related party to acquire intangible assets, amount</t>
  </si>
  <si>
    <t>Shares issued to related party to acquire intangible assets, shares</t>
  </si>
  <si>
    <t>Shares issued upon conversion of debts, amount</t>
  </si>
  <si>
    <t>Shares issued upon conversion of debts, shares</t>
  </si>
  <si>
    <t>Shares issued for services, amount</t>
  </si>
  <si>
    <t>Shares issued for services, shares</t>
  </si>
  <si>
    <t>Ending Balance, Amount at Dec. 31, 2018</t>
  </si>
  <si>
    <t>Ending Balance, Shares at Dec. 31, 2018</t>
  </si>
  <si>
    <t>Statements of Cash Flows (unaudited) - USD ($)</t>
  </si>
  <si>
    <t>Cash Flows from Operating Activities</t>
  </si>
  <si>
    <t>Adjustments to reconcile net loss to net cash provided by operating activities:</t>
  </si>
  <si>
    <t>Depreciation and amortization</t>
  </si>
  <si>
    <t>Loss on acquisition of related party assets</t>
  </si>
  <si>
    <t>Loss on derivative liability</t>
  </si>
  <si>
    <t>Stock based compensation</t>
  </si>
  <si>
    <t>Amortization of debt discount</t>
  </si>
  <si>
    <t>Changes in assets and liabilities</t>
  </si>
  <si>
    <t>(Increase) decrease in accounts receivable</t>
  </si>
  <si>
    <t>(Increase) decrease in prepaid expense</t>
  </si>
  <si>
    <t>(Increase) decrease in inventory</t>
  </si>
  <si>
    <t>Increase (decrease) in accounts payable</t>
  </si>
  <si>
    <t>Net cash from operating activities</t>
  </si>
  <si>
    <t>Cash Flows from investing</t>
  </si>
  <si>
    <t>Purchase of fixed assets</t>
  </si>
  <si>
    <t>Purchase of intangible assets</t>
  </si>
  <si>
    <t>Net cash used in investing activities</t>
  </si>
  <si>
    <t>Cash Flows from Financing Activities</t>
  </si>
  <si>
    <t>Proceeds from promissory notes</t>
  </si>
  <si>
    <t>Proceeds from convertible notes, net of debt issuance costs</t>
  </si>
  <si>
    <t>Payments on convertible notes</t>
  </si>
  <si>
    <t>Advance from related parties</t>
  </si>
  <si>
    <t>Net cash from financing activities</t>
  </si>
  <si>
    <t>Net increase (decrease) in Cash</t>
  </si>
  <si>
    <t>Beginning cash balance</t>
  </si>
  <si>
    <t>Ending cash balance</t>
  </si>
  <si>
    <t>Supplemental disclosure of cash flow information</t>
  </si>
  <si>
    <t>Cash paid for interest</t>
  </si>
  <si>
    <t>Cash paid for tax</t>
  </si>
  <si>
    <t>Organization and Line Business</t>
  </si>
  <si>
    <t>Notes to Financial Statements</t>
  </si>
  <si>
    <t>ORGANIZATION AND LINE BUSINESS</t>
  </si>
  <si>
    <t>1.
ORGANIZATION AND LINE BUSINESS The
Company was originally incorporated under the laws of the state of Nevada on February 25, 2013. The Company is devoting substantially
all of its present efforts to establish a new business and has had minimal revenues from operations to date. On
April 4, 2017, the Company entered into a license agreement (the “License Agreement”) with Pharma GP APS, a Company
controlled by our CEO. (“Pharma GP”) and acquired an exclusive license to sell certain cosmetic products or ingredients
covered by United States Patent No. US 8,637,075 in the territory of the United States. As
a result of the License Agreement, the Company is currently marketing a line of skin care products on its website at www.vilacto.com.
These products include, lotions, skin care creams and gels, lip balms, foot creams and oils, and similar items.</t>
  </si>
  <si>
    <t>Basis of Presentation and Going Concern</t>
  </si>
  <si>
    <t>BASIS OF PRESENTATION AND GOING CONCERN</t>
  </si>
  <si>
    <t>2.
BASIS OF PRESENTATION AND GOING CONCER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Going
concern</t>
  </si>
  <si>
    <t>Summary of Significant Accounting Policies</t>
  </si>
  <si>
    <t>SUMMARY OF SIGNIFICANT ACCOUNTING POLICIES</t>
  </si>
  <si>
    <t>3.
SUMMARY OF SIGNIFICANT POLICIES This
summary of significant accounting policies of Vilacto Bio Inc. is presented to assist in understanding the Company’s financial
statements. The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inventory valuation,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Revenue Recognition We recognize revenue
on agreements for the products we sell on a standardized basis for sale to the market at a point in time. We recognize revenue
at the point in time that the customer obtains control of the good. We use proof of delivery for large orders, whereas the delivery
of most of our products is estimated based on historical averages of in-transit periods (i.e., time between shipment and delivery). In situations where arrangements include
customer acceptance provisions based on seller or customer-specified objective criteria, we recognize revenue when we have concluded
that the customer has control of the goods and that acceptance is likely to occur. We generally do not provide for anticipated
losses on point in time transactions prior to transferring control of the equipment to the customer. For the nine months
ended December 31, 2018 and 2017 the Company reported revenues of $2,640 and $322 respectively, respectively. Accounts
Receivable Cash
and cash equivalents Concentration
Risk At
times throughout the year, the Company may maintain cash balances in certain bank accounts in excess of FDIC limits. As of December
31, 2018, the cash balance in excess of the FDIC limits was $0. The Company has not experienced any losses in such accounts and
believes it is not exposed to any significant credit risk in these accounts. Fair
Value of Financial Instrument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Stock-based
compensation Compensation-Stock
Compensation, Non-Employee
Stock Based Compensation Earnings
(loss) per share Earnings Per Share, Long-lived
Assets Derivative
Financial Instruments The
Company does not use derivative instruments to hedge exposures to cash flow, market or foreign currency risk. Terms in agreements
are reviewed to determine whether or not they contain embedded derivatives that are required under ASC 815 to be accounted for
and separated from the host contract, and recorded on the balance sheet at fair value. The fair value of derivative liabilities
is required to be revalued at each reporting date, with the corresponding changes in fair value recorded in current period operating
results. Inventory Income
taxes Income
Taxes Segment
Reporting Recently Issued
Accounting Pronouncements The Company has evaluated
all other recent accounting pronouncements, and believes that none of them will have a material effect on the Company's financial
position, results of operations or cash flows.</t>
  </si>
  <si>
    <t>Inventory Disclosure [Abstract]</t>
  </si>
  <si>
    <t>INVENTORY</t>
  </si>
  <si>
    <t>4.
INVENTORY Inventory
consist of the following as of December 31, 2018 and March 31, 2018:
December 31, 2018 March 31, 2018
Raw materials $ — $ —
Finished Goods 121,544 100,413
Total $ 121,544 $ 100,413</t>
  </si>
  <si>
    <t>Prepaid Expenses</t>
  </si>
  <si>
    <t>Deferred Costs, Capitalized, Prepaid, and Other Assets Disclosure [Abstract]</t>
  </si>
  <si>
    <t>PREPAID EXPENSES</t>
  </si>
  <si>
    <t>5.
PREPAID EXPENSES Prepaid
expenses consist of the following as of December 31, 2018 and March 31, 2018:
December 31, 2018 March 31, 2018
Prepaid Marketing $ 10,684 $ 59,568
Total prepaid expenses $ 10,684 $ 59,568</t>
  </si>
  <si>
    <t>Intangible Assets</t>
  </si>
  <si>
    <t>Goodwill and Intangible Assets Disclosure [Abstract]</t>
  </si>
  <si>
    <t>INTANGIBLE ASSETS</t>
  </si>
  <si>
    <t>6.
INTANGIBLE ASSETS Patents
and trademarks and other intangible assets are capitalized at their historical cost and are amortized over their estimated useful
lives. Intangible
assets consist of the following as of December 31, 2018 and March 31, 2018:
December 31, 2018 March 31, 2018
Patents and trademarks 135,850 920
Website 6,500 —
Less: accumulated amortization (2,818 ) (24)
Intangible assets, net of
accumulated amortization 139,532 896 Amortization expense for the nine months ended
December 31, 2018 and 2017 was $2,794 and $9, respectively. The Company expects to incur approximately $13,724 in amortization
expense related to its intangible assets on an annual basis over the next 10 years. On
November 8, 2018, we entered into an Asset Purchase Agreement with 9 Heroes APS, a Denmark corporation that is controlled by our
CEO, Gert Andersen, to purchase certain patents applications and intellectual property. We formed a new wholly owned subsidiary,
Vilacto BioIP, LLC, to hold the assets acquired in the Asset Purchase Agreement. The
patent applications and intellectual property include the following:
United
States Patent Application # 8,637,075 entitled “Colostrum Composition”; European
Patent Application # EP2341916 entitled “Colostrum Composition”; Hong
Kong Patent Application # HK1159997 entitled “Colostrum Composition”; and Canada
Patent Application # 2,773,277 entitled “Colostrum Composition.” These
patent applications are describing the particle, development and use, of a nanoparticle composition comprised of (1) colostrum
and (2) at least one agent selected from a group of hydrocolloids , In
consideration for the assets, we agreed to pay 9 Heroes APS the purchase price of $3,360,000 USD, payable in an 8% secured promissory
note (the “Note”) with a face amount of $2,000,000 and the balance in our common stock, consisting of 8,500,000 shares
of our common stock. We closed the transaction on November 8, 2018. In
accordance with US GAAP the Company recorded the assets on the books of the Company at costs basis due to fact that our CEO commonly
controlled both entities involved in the transaction. The difference between the historical costs basis of the assets and the
fair value of the consideration paid has been recorded as a loss on assets acquired from related parties of $3,242,070. The Note matures in five years from execution. Interest
is due and payable on a semi annual basis with the first payment due on January 1, 2019 and future payments due every six-months
afterwards until maturity. At the sole option of the note holder interest may be converted into the Company’s common stock.
The conversion price shall be equal to the average of the closing market prices for the Company’s common stock on the OTCQB
during the five (5) trading days immediately preceding the due date for such payment. The note is secured by all assets of our
company. We
plan to use the assets acquired to expand the reach of our opportunities in doing business internationally. We currently only
have a license from Pharma GP to reach customers in the United States. By acquiring these patent applications, we are better presented
as a company with international IP solutions, which we believe will make us more attractive as an international biotech/pharma
company and developer.</t>
  </si>
  <si>
    <t>Convertible Notes Payable</t>
  </si>
  <si>
    <t>Debt Disclosure [Abstract]</t>
  </si>
  <si>
    <t>CONVERTIBLE NOTES PAYABLE</t>
  </si>
  <si>
    <t xml:space="preserve">7.
CONVERTIBLE NOTES PAYABLE
Convertible Notes Payable at consists of the following: December 31, 2018
Auctus Fund, LLC On February 26, 2018, we entered into a Securities Purchase Agreement (the “Auctus SPA”), under which we agreed to sell a 12% convertible promissory note in an aggregate principal amount of $167,750 (the “Auctus Note”) to Auctus Fund, LLC (“Auctus”). The Auctus Note will bear interest at a rate of 12% per annum and will mature on November 26, 2018. The net proceeds of the sale of the Auctus Note, after deducting the expenses payable by were $150,000. At any time after the issue date of the Auctus Note, Auctus has the option to convert all or any part of the outstanding and unpaid principal amount and accrued and unpaid interest of the Auctus Note into shares of our common stock at the Conversion Price. The “Conversion Price” will be the lesser of (i) the lowest trading price of our common stock during the twenty-five-day trading period prior to the issue date of the Auctus Note and (ii) 50% of the lowest trading price of our common stock during the twenty-five-day trading period prior to the conversion. The Conversion Price is subject to further reduction upon certain events specified in the Auctus Note. We have the right to prepay the Auctus Note at any time until the 180th calendar day after the issue date of the Auctus Note, in an amount equal to 150% (or 135% if we prepay the Auctus Note on or before the date that is 90 days after the issue date of the Auctus Note) of the outstanding balance of the Auctus Note (including principal and accrued and unpaid interest). We may not prepay the Auctus Note after the 180th calendar day after the issue date of the Auctus Note. We will be subject to a liquidated damages charge of 25% of the outstanding principal amount of the Auctus Note if we effect certain exchange transactions in accordance with, based upon or related or pursuant to Section 3(a)(10) of the Securities Act. In addition, the Auctus Note grants Auctus the right to update the terms of the Auctus SPA and the Auctus Note to incorporate the terms of any future transaction document related to a security issuance by us to a third party that are more favorable to the third party than the terms of the Auctus SPA and the Auctus Note. Any amounts due and payable to Auctus under the terms of the Auctus Note, including any payment on an event of default, default interest, or agreed upon liquidated damages may, at the Auctus's option, be converted into shares of our common stock at the Conversion Price. Pursuant to a Registration Rights Agreement, we are required to register 30,000,000 shares into which the Auctus Note may be converted. As of December 31, 2018, the note holder had converted $13,775 in Principal and $19,115 in interest and fees into 1,140,000 shares of the Company’s common stock. (See note 9 for additional details.) During the nine months ending December 31, 2018 the Company recorded interest of $16,612. The aggregate issue discount feature has been accreted and charged to interest expenses as a financing expense in the amount of $147,472 during the nine months ended December 31, 2018. $ 167,750
Unamortized debt discount —
Total, net of unamortized discount 154,005
EMA Financial, LLC On February 23, 2018 we entered into a Securities Purchase Agreement (“EMA SPA”) with EMA Financial, LLC, a Delaware limited liability company (“EMA”), pursuant to which we issued and sold to EMA a convertible promissory note, dated February 23, 2018 in the principal amount of $125,000 (the “EMA Note”). In connection with the foregoing, we also entered into a Registration Rights Agreement with the Purchaser dated February 23, 2018 (the “Registration Rights Agreement”). The EMA Note as amended, is due February 23, 2019, bears interest at the rate of 12% per annum. All principal and accrued interest on the EMA Note is convertible into shares of our common stock at the election of EMA at any time at a conversion price equal to the lesser of (i) the trading price for our common stock on the trading day prior to the closing date of the EMA Note, or (ii) a 50% discount to the lowest trading or lowest closing bid price for our common stock during the 25-trading day period immediately prior to conversion. We have no right to prepay the EMA Note more than 180 days after the closing date. The EMA Note contains customary default events which, if triggered and not timely cured, will result in default interest and penalties. As a result of claimed defaults, the promissory notes discount conversion rate was increased to a 80% discount to the lowest trading or lowest closing bid price for our common stock during the 25-trading day period immediately prior to conversion On July 6, 2018 the Company executed an amendment to the promissory note to cure certain events of default in which it agreed to increase the principal balance of the note by $37,500 and pay $25,000 in principal to the lender within 5 days of execution of the amendment. The company treated the amendment as a debt modification under ASC 470 and recorded a corresponding loss on debt modification of $37,500. During the three months ending December 31, 2018 the Company incurred penalties of approximately $120,533 which were added to the principal total owed under the promissory note. Pursuant to the Registration Rights Agreement, we are required to register 30,000,000 shares into which the EMA Note may be converted. As of December 31, 2018, the note holder had converted $61,841 in Principal and $6,350 in interest and fees into 8,300,000 shares of the Company’s common stock. (See note 9 for additional details.) During the nine months ending December 31, 2018 the Company recorded interest of $11,173. In July 2018, the Company made principal and interest payments of $60,000 on the outstanding convertible note with EMA financial, LLC. The aggregate issue discount feature has been accreted and charged to interest expenses as a financing expense in the amount of $138,936 during the nine months ended December 31, 2018. 176,747
Unamortized debt discount (11,235)
Total, net of unamortized discount 165,512
Adar Bays, LLC July 2, 2018 Secured Convertible Note On July 2, 2018 we entered into a Secured Convertible note with Adar Bays, LLC (“Adar”) pursuant to which we issued a convertible promissory note, dated July 2, 2018 in the principal amount of $150,000 (the “July 2, 2018 Adar Note”). The July 2, 2018 Adar Note, is due July 2, 2019, bears interest at the rate of 10% per annum. All principal and accrued interest on the July 2, 2018 Adar Note is convertible into shares of our common stock at the election of Adar six months after the issuance date at a conversion price equal to a 50% discount to the lowest trading or lowest closing bid price for our common stock during the 25-trading day period immediately prior to conversion. We can pay the note in cash within the first six months of issuance, we have no right to prepay the July 2, 2018 Adar Note six months and one day after issuance. The July 2, 2018 Adar Note contains customary default events which, if triggered and not timely cured, will result in default interest and penalties. During the nine months ending December 31, 2018 the Company recorded interest of $8,712. The aggregate issue discount feature has been accreted and charged to interest expenses as a financing expense in the amount of $74,795 during the nine months ended December 31, 2018. 150,000
Unamortized debt discount (75,205)
Total, net of unamortized discount 74,795
GS Capital Partners, LLC Convertible Note On July 11, 2018 we entered into a Convertible note with GS Capital Bays, LLC (“GS”) pursuant to which we issued a convertible promissory note, dated July 11, 2018 in the principal amount of $110,000 (the “GS Note”). The GS Note, is due July 11, 2019, bears interest at the rate of 10% per annum. All principal and accrued interest on the GS Note is convertible into shares of our common stock at the election of GS at any time at a conversion price equal to a 50% discount to the lowest trading or lowest closing bid price for our common stock during the 25-trading day period immediately prior to conversion. We have the right to prepay the GS Note within 60 days of the closing date at a premium of 125% of all amounts owed to GS and at a premium of 135% if prepaid more than 60 but less than 120 days following the closing date, at a premium of 145% if prepaid more than 120 but less than 180 days following the closing date. We have no right to prepay the GS Note more than 180 days after the closing date. The GS Note contains customary default events which, if triggered and not timely cured, will result in default interest and penalties. During the nine months ending December 31, 2018 the Company recorded interest of $6,118. The aggregate issue discount feature has been accreted and charged to interest expenses as a financing expense in the amount of $52,137 during the nine months ended December 31, 2018. 110,000
Unamortized debt discount (57,863)
Total, net of unamortized discount 52,137
Eagle Equities, LLC Convertible Note On July 20, 2018 we entered into a Convertible note with Eagle Equities, LLC (“Eagle”) pursuant to which we issued a convertible promissory note, dated July 20, 2018 in the principal amount of $100,000 (the “Eagle Note”). The Eagle Note, is due July 20, 2019, bears interest at the rate of 10% per annum. All principal and accrued interest on the Eagle Note is convertible into shares of our common stock at the election of Eagle at any time at a conversion price equal to a 50% discount to the lowest trading or lowest closing bid price for our common stock during the 25-trading day period immediately prior to conversion. We have the right to prepay the Eagle Note within 90 days of the closing date at a premium of 135% of all amounts owed to GS and at a premium of 150% if prepaid more than 90 but less than 180 days following the closing date. We have no right to prepay the Eagle Note more than 180 days after the closing date. The Eagle Note contains customary default events which, if triggered and not timely cured, will result in default interest and penalties. During the nine months ending December 31, 2018 the Company recorded interest of $5,315. The aggregate issue discount feature has been accreted and charged to interest expenses as a financing expense in the amount of $44,932 during the nine months ended December 31, 2018. 100,000
Unamortized debt discount (55,069)
Total, net of unamortized discount 44,932
Adar Bays, LLC July 23, 2018 Secured Convertible Note On July 23, 2018 we entered into a Secured Convertible note with Adar Bays, LLC (“Adar”) pursuant to which we issued a convertible promissory note, dated July 23, 2018 in the principal amount of $50,000 (the “Adar Note”). The Adar Note, is due July 23, 2019, bears interest at the rate of 10% per annum. All principal and accrued interest on the Adar Note is convertible into shares of our common stock at the election of Adar at any time at a conversion price equal to a 50% discount to the lowest trading or lowest closing bid price for our common stock during the 25-trading day period immediately prior to conversion. We have the right to prepay the Adar Note within 90 days of the closing date at a premium of 135% of all amounts owed to Adar and at a premium of 150% if prepaid more than 90 but less than 180 days following the closing date. We have no right to prepay the Adar Note more than 180 days after the closing date. The Adar Note contains customary default events which, if triggered and not timely cured, will result in default interest and penalties. During the nine months ending December 31, 2018 the Company recorded interest of $2,616. The aggregate issue discount feature has been accreted and charged to interest expenses as a financing expense in the amount of $22,055 during the nine months ending December 31, 2018. 50,000
Unamortized debt discount (27,945)
Total, net of unamortized discount 22,055
Power UP Lending Group Convertible Note – October 15, 2018 On October 15, 2018 we entered into a Convertible note with Power UP Lending Group LTD (“Power UP”) pursuant to which we issued a convertible promissory note, dated October 15, 2018 in the principal amount of $128,000 (the “Power UP Note”). The Power UP Note, is due October 15, 2019, bears interest at the rate of 8% per annum. All principal and accrued interest on the Power UP Note is convertible into shares of our common stock 180 days following October 15, 2018 at a conversion price equal to a 37% discount to the lowest trading or lowest closing bid price for our common stock during the 15-trading day period immediately prior to conversion. We have the right to prepay the Power UP Note within 30 days of the closing date at a premium of 112% of all amounts owed to Power UP and at a premium of 117% if prepaid more than 31 but less than 60 days following the closing date and at a premium of 122% if prepaid more than 61 but less than 90 days following the closing date and at a premium of 127% if prepaid more than 91 but less than 120 days following the closing date and at a premium of 132% if prepaid more than 121 but less than 150 days following the closing date and at a premium of 137% if prepaid more than 151 but less than 180 days following the closing date. We have no right to prepay the Power UP Note more than 180 days after the closing date. The Power UP Note contains customary default events which, if triggered and not timely cured, will result in default interest and penalties. During the nine months ending December 31, 2018 the Company recorded interest of $3,002. The aggregate issue discount feature has been accreted and charged to interest expenses as a financing expense in the amount of $27,997 during the nine months ending December 31, 2018. 128,000
Unamortized debt discount (100,003)
Total, net of unamortized discount 27,997
Power UP Lending Group Convertible Note – November 6, 2018 On October 15, 2018 we entered into a Convertible note with Power UP Lending Group LTD (“Power UP”) pursuant to which we issued a convertible promissory note, dated October 15, 2018 in the principal amount of $53,000 (the “Power UP Note-2”). The Power UP Note-2, is due November 6, 2019, bears interest at the rate of 8% per annum. All principal and accrued interest on the Power UP Note-2 is convertible into shares of our common stock 180 days following October 15, 2018 at a conversion price equal to a 39% discount to the lowest trading or lowest closing bid price for our common stock during the 15-trading day period immediately prior to conversion. We have the right to prepay the Power UP Note within 30 days of the closing date at a premium of 112% of all amounts owed to Power UP and at a premium of 117% if prepaid more than 31 but less than 60 days following the closing date and at a premium of 122% if prepaid more than 61 but less than 90 days following the closing date and at a premium of 127% if prepaid more than 91 but less than 120 days following the closing date and at a premium of 132% if prepaid more than 121 but less than 150 days following the closing date and at a premium of 137% if prepaid more than 151 but less than 180 days following the closing date. We have no right to prepay the Power UP Note more than 180 days after the closing date. The Power UP Note contains customary default events which, if triggered and not timely cured, will result in default interest and penalties. During the nine months ending December 31, 2018 the Company recorded interest of $987. The aggregate issue discount feature has been accreted and charged to interest expenses as a financing expense in the amount of $8,726 during the nine months ending December 31, 2018. 53,000
Unamortized debt discount (44,274)
Total, net of unamortized discount 8,726
Total $ 550,158 Derivative
liability The
Company accounts for the fair value of the conversion features of its convertible debt in accordance with ASC Topic No. 815-15
“Derivatives and Hedging; Embedded Derivatives” (“Topic No. 815-15”). Topic No. 815-15 requires the Company
to bifurcate and separately account for the conversion features as an embedded derivative contained in the Company’s convertible
debt. The Company is required to carry the embedded derivative on its balance sheet at fair value and account for any unrealized
change in fair value as a component of results of operations. The Company values the embedded derivatives using the Black-Scholes
pricing model. The
following table presents a summary of the Company’s derivative liabilities associated with its convertible notes as of December
31, 2018:
Amount
Balance March 31, 2017 $ —
Debt discount originated from derivative liabilities 262,500
Initial loss recorded 170,924
Adjustment to derivative liability due to debt settlement —
Change in fair market value of derivative liabilities 296,313
Balance March 31, 2018 $ 729,737
Debt discount originated from derivative liabilities 530,050
Initial loss recorded 473,113
Adjustment to derivative liability due to debt settlement (288,950)
Change in fair market value of derivative liabilities 192,045
Balance December 31, 2018 $ 1,635,995 The
Black-Scholes model utilized the following inputs to value the derivative liabilities at the date of issuance of the convertible
notes, at March 31, 2018 and at December 31, 2018:
Fair
value assumptions – derivative notes: February
23, 2018 February
26, 2018 March
31, 2018 July
2, 2018 July
11, 2018 July
20, 2018 July
23, 2018 October
15, 2018 November
6, 2018 December
31, 2018
Risk
free interest rate 2.02% 2.03% 2.09% 2.34% 2.36% 2.41% 2.42% 2.67% 2.72% 2.56%
Expected
term (years) 1.0 .75 0.66
-.90 1.0 1.0 1.0 1.0 1.0 1.0 0.01-0.84
Expected
volatility 188.62% 188.72% 199.58% 170.90% 171.08% 172.31% 172.42% 198.49% 202.93% 202.35%
Expected
dividends 0 0 0 0 0 0 0 0 0 0 </t>
  </si>
  <si>
    <t>Loans Payable</t>
  </si>
  <si>
    <t>Receivables [Abstract]</t>
  </si>
  <si>
    <t>LOANS PAYABLE</t>
  </si>
  <si>
    <t>8.
LOANS PAYABLE On
January 8, 2018, the Company and four lenders assigned the rights and obligations of a total of $174,500 in promissory notes to
a new lender, the terms of the note were unchanged. The notes bear interest at a rate of 5% per annum and is due within two business
days of demand notice. During the nine months ending December 31, 2018 the Company recorded interest of $7,269.</t>
  </si>
  <si>
    <t>Stockholders' Equity</t>
  </si>
  <si>
    <t>STOCKHOLDERS' EQUITY</t>
  </si>
  <si>
    <t>9.
STOCKHOLDERS’ EQUITY Overview As
of December 31, 2018, the Company is authorized to issue 1,125,000,000 shares of $0.001 par value common stock. All common stock
shares have equal voting rights, are non-assessable and have one vote per share. Voting rights are not cumulative and, therefore,
the holders of more than 50% of the common stock could, if they choose to do so, elect all of the directors of the Company. As
of December 31, 2018, there were 110,440,000 shares of common stock issued and outstanding. Termination
of Stock purchase agreement – November 8, 2018 As
previously disclosed, on April 19, 2017, we entered into a Stock Purchase Agreement (the “Purchase Agreement”) with
Pharma GP APS, a Denmark corporation (“Pharma GP”) and its sole shareholder, 9 Heroes APS, a Denmark corporation,
pursuant to which we agreed to purchase all of the outstanding shares of Pharma GP for the purchase price of $6,000,000.00, payable
as $3,000,000.00 in cash and the balance in shares of our common stock. The
closing of the Purchase Agreement was originally scheduled to occur on May 31, 2017; however, we have been unable to raise money
needed to pay the purchase price under the Purchase Agreement; As a result of the difficulties in raising capital to finance the
Purchase Agreement transaction, the parties have decided to terminate and release each other and otherwise settle, compromise,
dispose of, and release with finality, all claims, demands and causes of action, arising out of the Purchase Agreement dated April
19, 2017. As
such, on November 8, 2019, the parties entered into a Termination and Release Agreement (the “Termination Agreement”)
to terminate the Purchase Agreement and release each other from the obligations under the Purchase Agreement. Stock
issued for services. On
December 3, 2018, the Company issued a total of 1,500,000 shares of the Company’s common stock to a consultant for services
to be rendered over 12 months. The shares were valued at $0.115 per share or $172,500. The Company will record the expense evenly
over the 12 month service period. During the nine months ended December 31, 2018 the Company recorded $13,232 as professional
fees expense. On
December 11, 2018, the Company issued a total of 6,000,000 shares of the Company’s common stock to three directors of the
Company for services rendered. The shares were evenly distributed and as a result each director received 2,000,000 shares. The
shares were valued at $0.0525 per share or $315,000 which was recorded as professional fees expense. Stock
issued upon conversion of debts. On
November 20, 2018, a Lender converted a total of $5,996 of principal, interest and fees associated with a Convertible Promissory
note into 200,000 shares of the Company’s common stock at an effective conversion price of $0.03 per share. On
November 23, 2018, a Lender converted a total of $6,000 of principal, interest and fees associated with a Convertible Promissory
note into 100,000 shares of the Company’s common stock at an effective conversion price of $0.06 per share. On
December 4, 2018, a Lender converted a total of $6,370 of principal, interest and fees associated with a Convertible Promissory
note into 140,000 shares of the Company’s common stock at an effective conversion price of $0.0455 per share. On
December 4, 2018, a Lender converted a total of $10,920 of principal, interest and fees associated with a Convertible Promissory
note into 600,000 shares of the Company’s common stock at an effective conversion price of $0.0182 per share. On
December 7, 2018, a Lender converted a total of $33,100 of principal, interest and fees associated with a Convertible Promissory
note into 2,500,000 shares of the Company’s common stock at an effective conversion price of $0.0132 per share. On
December 11, 2018, a Lender converted a total of $13,240 of principal, interest and fees associated with a Convertible Promissory
note into 400,000 shares of the Company’s common stock at an effective conversion price of $0.0331 per share. On
December 20, 2018, a Lender converted a total of $7,250 of principal, interest and fees associated with a Convertible Promissory
note into 500,000 shares of the Company’s common stock at an effective conversion price of $0.0145 per share.</t>
  </si>
  <si>
    <t>Related Party Transactions</t>
  </si>
  <si>
    <t>RELATED PARTY TRANSACTIONS</t>
  </si>
  <si>
    <t>10.
RELATED PARTY TRANSACTIONS In
connection with an assumption of the debt agreement the Company executed a $32,608 promissory note with Mr. Anderson which bears
interest at a rate of 10% per annum. During the nine months ending December 31, 2018 the Company recorded interest of $2,725. During
the nine months ending December 31, 2018, Gert Anderson, the President and CEO of the Company advanced $17,740 to the Company
to pay expenses on behalf of the Company. As of December 31, 2018, $68,106 in advances remain outstanding. The advances bear no
interest, are unsecured, and are due on demand. On
July 16, 2018 the Company made a payment of $133,284 to Pharma GP, an entity controlled by our CEO to settle amounts owned under
outstanding accounts payable.</t>
  </si>
  <si>
    <t>Royalty Agreement</t>
  </si>
  <si>
    <t>Research and Development [Abstract]</t>
  </si>
  <si>
    <t>ROYALTY AGREEMENT</t>
  </si>
  <si>
    <t>11.
ROYALTY AGREEMENT License
agreement On
April 4, 2017, we entered into a license agreement (the “License Agreement”) with Pharma GP APS, a Company controlled
by our CEO. (“Pharma GP”) and acquired an exclusive license to sell certain cosmetic products or ingredients covered
by United States Patent No. US 8,637,075 in the territory of the United States. For
the license, we agreed to pay to GP a royalty of eight percent (8%) on the selling price (irrespective of any taxes, custom duties,
costs of insurance, transportation costs or other costs) for all licensed product we sell in the United States (if in excess of
the agreed minimum royalty) or pay the agreed minimum royalty of $10,000 per month. During the nine months ending December 31,
2018, the Company recorded royalty expense of $70,000 related to this agreement. Under
the License Agreement, we have the ability to sublicense to third parties under the royalty arrangement described above. On
November 8, 2018, the Royalty agreement was cancelled as a result of the assets purchase described in Note 6. (See note 6 for
additional details.)</t>
  </si>
  <si>
    <t>Subsequent Events</t>
  </si>
  <si>
    <t>SUBSEQUENT EVENTS</t>
  </si>
  <si>
    <t>12.
SUBSEQUENT EVENTS The
Company has evaluated events subsequent to the balance sheet through the issuance date of these financial statements in accordance
with FASB ASC 855 and has determined that there are no such events that would require adjustment to, or disclosure in, the financial
statements except as disclosed below. On
January 3, 2019, a Lender converted a total of $7,500 of principal, interest and fees associated with a Convertible Promissory
note into 2,500,000 shares of the Company’s common stock at an effective conversion price of $0.003 per share. On
January 28, 2018, the Company filed a certificate of amendment (the “Amendment”) with the Nevada Secretary of State
to increase the Company’s authorized common stock, par value $0.001 per share, from 1,125,000,000 shares to 4,000,000,000
shares. The Amendment also created a class of 10,000,000 shares of blank check preferred stock, par value $0.001 per share. On
January 29, 2019, pursuant to Article III of our Articles of Incorporation, our Board of Directors voted to designate a class
of preferred stock entitled Series A Preferred Stock, consisting of up 3,000,000 shares, par value $0.001. Under the Certificate
of Designation, holders of Series A Preferred Stock will participate on an equal basis per-share with holders of our common stock
in any distribution upon winding up, dissolution, or liquidation. Holders of Series A Preferred Stock are entitled to vote together
with the holders of our common stock on all matters submitted to shareholders at a rate of 1,000 votes for each share held. Holders
of Series A Preferred Stock are entitled to convert each share held for 10 shares of common stock. On January 29, 2019, we issued to Mr. Gert Andersen
3,000,000 shares of our newly created Series A Preferred Stock in exchange for 30,000,000 shares of common stock held by Mr. Andersen. On
January 29, 2019, a Lender converted a total of $10,675 of principal, interest and fees associated with a Convertible Promissory
note into 2,500,000 shares of the Company’s common stock at an effective conversion price of $0.0043 per share.</t>
  </si>
  <si>
    <t>Summary Of Significant Accounting Policies (Policies)</t>
  </si>
  <si>
    <t>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inventory valuation,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si>
  <si>
    <t>Revenue Recognition</t>
  </si>
  <si>
    <t>Revenue Recognition We recognize revenue
on agreements for the products we sell on a standardized basis for sale to the market at a point in time. We recognize revenue
at the point in time that the customer obtains control of the good. We use proof of delivery for large orders, whereas the delivery
of most of our products is estimated based on historical averages of in-transit periods (i.e., time between shipment and delivery). In situations where arrangements include
customer acceptance provisions based on seller or customer-specified objective criteria, we recognize revenue when we have concluded
that the customer has control of the goods and that acceptance is likely to occur. We generally do not provide for anticipated
losses on point in time transactions prior to transferring control of the equipment to the customer. For the nine months
ended December 31, 2018 and 2017 the Company reported revenues of $2,640 and $322 respectively, respectively.</t>
  </si>
  <si>
    <t>Accounts Receivable</t>
  </si>
  <si>
    <t>Accounts
Receivable</t>
  </si>
  <si>
    <t>Cash and Cash Equivalents</t>
  </si>
  <si>
    <t>Cash
and cash equivalents</t>
  </si>
  <si>
    <t>Concentration Risk</t>
  </si>
  <si>
    <t>Concentration
Risk At
times throughout the year, the Company may maintain cash balances in certain bank accounts in excess of FDIC limits. As of December
31, 2018, the cash balance in excess of the FDIC limits was $0. The Company has not experienced any losses in such accounts and
believes it is not exposed to any significant credit risk in these accounts.</t>
  </si>
  <si>
    <t>Earnings (loss) per Share</t>
  </si>
  <si>
    <t>Earnings
(loss) per share Earnings Per Share,</t>
  </si>
  <si>
    <t>Fair Value of Financial Instruments</t>
  </si>
  <si>
    <t>Fair
Value of Financial Instrument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t>
  </si>
  <si>
    <t>Income Taxes</t>
  </si>
  <si>
    <t>Income
taxes Income
Taxes</t>
  </si>
  <si>
    <t>Recent Accounting Pronouncements</t>
  </si>
  <si>
    <t>Recently Issued
Accounting Pronouncements The Company has evaluated
all other recent accounting pronouncements, and believes that none of them will have a material effect on the Company's financial
position, results of operations or cash flows.</t>
  </si>
  <si>
    <t>Stock Based Compensation</t>
  </si>
  <si>
    <t>Stock-based
compensation Compensation-Stock
Compensation,</t>
  </si>
  <si>
    <t>Non-Employee Stock Based Compensation</t>
  </si>
  <si>
    <t>Non-Employee
Stock Based Compensation</t>
  </si>
  <si>
    <t>Long Lived Assets</t>
  </si>
  <si>
    <t>Long-lived
Assets</t>
  </si>
  <si>
    <t>Derivative Financial Instruments</t>
  </si>
  <si>
    <t>Derivative
Financial Instruments The
Company does not use derivative instruments to hedge exposures to cash flow, market or foreign currency risk. Terms in agreements
are reviewed to determine whether or not they contain embedded derivatives that are required under ASC 815 to be accounted for
and separated from the host contract, and recorded on the balance sheet at fair value. The fair value of derivative liabilities
is required to be revalued at each reporting date, with the corresponding changes in fair value recorded in current period operating
results.</t>
  </si>
  <si>
    <t>Segment Reporting</t>
  </si>
  <si>
    <t>Segment
Reporting</t>
  </si>
  <si>
    <t>Inventory (Tables)</t>
  </si>
  <si>
    <t>December 31, 2018 March 31, 2018
Raw materials $ — $ —
Finished Goods 121,544 100,413
Total $ 121,544 $ 100,413</t>
  </si>
  <si>
    <t>Prepaid Expenses (Tables)</t>
  </si>
  <si>
    <t>December 31, 2018 March 31, 2018
Prepaid Marketing $ 10,684 $ 59,568
Total prepaid expenses $ 10,684 $ 59,568</t>
  </si>
  <si>
    <t>Intangible Assets (Tables)</t>
  </si>
  <si>
    <t>December 31, 2018 March 31, 2018
Patents and trademarks 135,850 920
Website 6,500 —
Less: accumulated amortization (2,818 ) (24)
Intangible assets, net of
accumulated amortization 139,532 896</t>
  </si>
  <si>
    <t>Convertible Notes Payable (Tables)</t>
  </si>
  <si>
    <t>Convertible Notes Payable at consists of the following: December 31, 2018
Auctus Fund, LLC On February 26, 2018, we entered into a Securities Purchase Agreement (the “Auctus SPA”), under which we agreed to sell a 12% convertible promissory note in an aggregate principal amount of $167,750 (the “Auctus Note”) to Auctus Fund, LLC (“Auctus”). The Auctus Note will bear interest at a rate of 12% per annum and will mature on November 26, 2018. The net proceeds of the sale of the Auctus Note, after deducting the expenses payable by were $150,000. At any time after the issue date of the Auctus Note, Auctus has the option to convert all or any part of the outstanding and unpaid principal amount and accrued and unpaid interest of the Auctus Note into shares of our common stock at the Conversion Price. The “Conversion Price” will be the lesser of (i) the lowest trading price of our common stock during the twenty-five-day trading period prior to the issue date of the Auctus Note and (ii) 50% of the lowest trading price of our common stock during the twenty-five-day trading period prior to the conversion. The Conversion Price is subject to further reduction upon certain events specified in the Auctus Note. We have the right to prepay the Auctus Note at any time until the 180th calendar day after the issue date of the Auctus Note, in an amount equal to 150% (or 135% if we prepay the Auctus Note on or before the date that is 90 days after the issue date of the Auctus Note) of the outstanding balance of the Auctus Note (including principal and accrued and unpaid interest). We may not prepay the Auctus Note after the 180th calendar day after the issue date of the Auctus Note. We will be subject to a liquidated damages charge of 25% of the outstanding principal amount of the Auctus Note if we effect certain exchange transactions in accordance with, based upon or related or pursuant to Section 3(a)(10) of the Securities Act. In addition, the Auctus Note grants Auctus the right to update the terms of the Auctus SPA and the Auctus Note to incorporate the terms of any future transaction document related to a security issuance by us to a third party that are more favorable to the third party than the terms of the Auctus SPA and the Auctus Note. Any amounts due and payable to Auctus under the terms of the Auctus Note, including any payment on an event of default, default interest, or agreed upon liquidated damages may, at the Auctus's option, be converted into shares of our common stock at the Conversion Price. Pursuant to a Registration Rights Agreement, we are required to register 30,000,000 shares into which the Auctus Note may be converted. As of December 31, 2018, the note holder had converted $13,775 in Principal and $19,115 in interest and fees into 1,140,000 shares of the Company’s common stock. (See note 9 for additional details.) During the nine months ending December 31, 2018 the Company recorded interest of $16,612. The aggregate issue discount feature has been accreted and charged to interest expenses as a financing expense in the amount of $147,472 during the nine months ended December 31, 2018. $ 167,750
Unamortized debt discount —
Total, net of unamortized discount 154,005
EMA Financial, LLC On February 23, 2018 we entered into a Securities Purchase Agreement (“EMA SPA”) with EMA Financial, LLC, a Delaware limited liability company (“EMA”), pursuant to which we issued and sold to EMA a convertible promissory note, dated February 23, 2018 in the principal amount of $125,000 (the “EMA Note”). In connection with the foregoing, we also entered into a Registration Rights Agreement with the Purchaser dated February 23, 2018 (the “Registration Rights Agreement”). The EMA Note as amended, is due February 23, 2019, bears interest at the rate of 12% per annum. All principal and accrued interest on the EMA Note is convertible into shares of our common stock at the election of EMA at any time at a conversion price equal to the lesser of (i) the trading price for our common stock on the trading day prior to the closing date of the EMA Note, or (ii) a 50% discount to the lowest trading or lowest closing bid price for our common stock during the 25-trading day period immediately prior to conversion. We have no right to prepay the EMA Note more than 180 days after the closing date. The EMA Note contains customary default events which, if triggered and not timely cured, will result in default interest and penalties. As a result of claimed defaults, the promissory notes discount conversion rate was increased to a 80% discount to the lowest trading or lowest closing bid price for our common stock during the 25-trading day period immediately prior to conversion On July 6, 2018 the Company executed an amendment to the promissory note to cure certain events of default in which it agreed to increase the principal balance of the note by $37,500 and pay $25,000 in principal to the lender within 5 days of execution of the amendment. The company treated the amendment as a debt modification under ASC 470 and recorded a corresponding loss on debt modification of $37,500. During the three months ending December 31, 2018 the Company incurred penalties of approximately $120,533 which were added to the principal total owed under the promissory note. Pursuant to the Registration Rights Agreement, we are required to register 30,000,000 shares into which the EMA Note may be converted. As of December 31, 2018, the note holder had converted $61,841 in Principal and $6,350 in interest and fees into 8,300,000 shares of the Company’s common stock. (See note 9 for additional details.) During the nine months ending December 31, 2018 the Company recorded interest of $11,173. In July 2018, the Company made principal and interest payments of $60,000 on the outstanding convertible note with EMA financial, LLC. The aggregate issue discount feature has been accreted and charged to interest expenses as a financing expense in the amount of $138,936 during the nine months ended December 31, 2018. 176,747
Unamortized debt discount (11,235)
Total, net of unamortized discount 165,512
Adar Bays, LLC July 2, 2018 Secured Convertible Note On July 2, 2018 we entered into a Secured Convertible note with Adar Bays, LLC (“Adar”) pursuant to which we issued a convertible promissory note, dated July 2, 2018 in the principal amount of $150,000 (the “July 2, 2018 Adar Note”). The July 2, 2018 Adar Note, is due July 2, 2019, bears interest at the rate of 10% per annum. All principal and accrued interest on the July 2, 2018 Adar Note is convertible into shares of our common stock at the election of Adar six months after the issuance date at a conversion price equal to a 50% discount to the lowest trading or lowest closing bid price for our common stock during the 25-trading day period immediately prior to conversion. We can pay the note in cash within the first six months of issuance, we have no right to prepay the July 2, 2018 Adar Note six months and one day after issuance. The July 2, 2018 Adar Note contains customary default events which, if triggered and not timely cured, will result in default interest and penalties. During the nine months ending December 31, 2018 the Company recorded interest of $8,712. The aggregate issue discount feature has been accreted and charged to interest expenses as a financing expense in the amount of $74,795 during the nine months ended December 31, 2018. 150,000
Unamortized debt discount (75,205)
Total, net of unamortized discount 74,795
GS Capital Partners, LLC Convertible Note On July 11, 2018 we entered into a Convertible note with GS Capital Bays, LLC (“GS”) pursuant to which we issued a convertible promissory note, dated July 11, 2018 in the principal amount of $110,000 (the “GS Note”). The GS Note, is due July 11, 2019, bears interest at the rate of 10% per annum. All principal and accrued interest on the GS Note is convertible into shares of our common stock at the election of GS at any time at a conversion price equal to a 50% discount to the lowest trading or lowest closing bid price for our common stock during the 25-trading day period immediately prior to conversion. We have the right to prepay the GS Note within 60 days of the closing date at a premium of 125% of all amounts owed to GS and at a premium of 135% if prepaid more than 60 but less than 120 days following the closing date, at a premium of 145% if prepaid more than 120 but less than 180 days following the closing date. We have no right to prepay the GS Note more than 180 days after the closing date. The GS Note contains customary default events which, if triggered and not timely cured, will result in default interest and penalties. During the nine months ending December 31, 2018 the Company recorded interest of $6,118. The aggregate issue discount feature has been accreted and charged to interest expenses as a financing expense in the amount of $52,137 during the nine months ended December 31, 2018. 110,000
Unamortized debt discount (57,863)
Total, net of unamortized discount 52,137
Eagle Equities, LLC Convertible Note On July 20, 2018 we entered into a Convertible note with Eagle Equities, LLC (“Eagle”) pursuant to which we issued a convertible promissory note, dated July 20, 2018 in the principal amount of $100,000 (the “Eagle Note”). The Eagle Note, is due July 20, 2019, bears interest at the rate of 10% per annum. All principal and accrued interest on the Eagle Note is convertible into shares of our common stock at the election of Eagle at any time at a conversion price equal to a 50% discount to the lowest trading or lowest closing bid price for our common stock during the 25-trading day period immediately prior to conversion. We have the right to prepay the Eagle Note within 90 days of the closing date at a premium of 135% of all amounts owed to GS and at a premium of 150% if prepaid more than 90 but less than 180 days following the closing date. We have no right to prepay the Eagle Note more than 180 days after the closing date. The Eagle Note contains customary default events which, if triggered and not timely cured, will result in default interest and penalties. During the nine months ending December 31, 2018 the Company recorded interest of $5,315. The aggregate issue discount feature has been accreted and charged to interest expenses as a financing expense in the amount of $44,932 during the nine months ended December 31, 2018. 100,000
Unamortized debt discount (55,069)
Total, net of unamortized discount 44,932
Adar Bays, LLC July 23, 2018 Secured Convertible Note On July 23, 2018 we entered into a Secured Convertible note with Adar Bays, LLC (“Adar”) pursuant to which we issued a convertible promissory note, dated July 23, 2018 in the principal amount of $50,000 (the “Adar Note”). The Adar Note, is due July 23, 2019, bears interest at the rate of 10% per annum. All principal and accrued interest on the Adar Note is convertible into shares of our common stock at the election of Adar at any time at a conversion price equal to a 50% discount to the lowest trading or lowest closing bid price for our common stock during the 25-trading day period immediately prior to conversion. We have the right to prepay the Adar Note within 90 days of the closing date at a premium of 135% of all amounts owed to Adar and at a premium of 150% if prepaid more than 90 but less than 180 days following the closing date. We have no right to prepay the Adar Note more than 180 days after the closing date. The Adar Note contains customary default events which, if triggered and not timely cured, will result in default interest and penalties. During the nine months ending December 31, 2018 the Company recorded interest of $2,616. The aggregate issue discount feature has been accreted and charged to interest expenses as a financing expense in the amount of $22,055 during the nine months ending December 31, 2018. 50,000
Unamortized debt discount (27,945)
Total, net of unamortized discount 22,055
Power UP Lending Group Convertible Note – October 15, 2018 On October 15, 2018 we entered into a Convertible note with Power UP Lending Group LTD (“Power UP”) pursuant to which we issued a convertible promissory note, dated October 15, 2018 in the principal amount of $128,000 (the “Power UP Note”). The Power UP Note, is due October 15, 2019, bears interest at the rate of 8% per annum. All principal and accrued interest on the Power UP Note is convertible into shares of our common stock 180 days following October 15, 2018 at a conversion price equal to a 37% discount to the lowest trading or lowest closing bid price for our common stock during the 15-trading day period immediately prior to conversion. We have the right to prepay the Power UP Note within 30 days of the closing date at a premium of 112% of all amounts owed to Power UP and at a premium of 117% if prepaid more than 31 but less than 60 days following the closing date and at a premium of 122% if prepaid more than 61 but less than 90 days following the closing date and at a premium of 127% if prepaid more than 91 but less than 120 days following the closing date and at a premium of 132% if prepaid more than 121 but less than 150 days following the closing date and at a premium of 137% if prepaid more than 151 but less than 180 days following the closing date. We have no right to prepay the Power UP Note more than 180 days after the closing date. The Power UP Note contains customary default events which, if triggered and not timely cured, will result in default interest and penalties. During the nine months ending December 31, 2018 the Company recorded interest of $3,002. The aggregate issue discount feature has been accreted and charged to interest expenses as a financing expense in the amount of $27,997 during the nine months ending December 31, 2018. 128,000
Unamortized debt discount (100,003)
Total, net of unamortized discount 27,997
Power UP Lending Group Convertible Note – November 6, 2018 On October 15, 2018 we entered into a Convertible note with Power UP Lending Group LTD (“Power UP”) pursuant to which we issued a convertible promissory note, dated October 15, 2018 in the principal amount of $53,000 (the “Power UP Note-2”). The Power UP Note-2, is due November 6, 2019, bears interest at the rate of 8% per annum. All principal and accrued interest on the Power UP Note-2 is convertible into shares of our common stock 180 days following October 15, 2018 at a conversion price equal to a 39% discount to the lowest trading or lowest closing bid price for our common stock during the 15-trading day period immediately prior to conversion. We have the right to prepay the Power UP Note within 30 days of the closing date at a premium of 112% of all amounts owed to Power UP and at a premium of 117% if prepaid more than 31 but less than 60 days following the closing date and at a premium of 122% if prepaid more than 61 but less than 90 days following the closing date and at a premium of 127% if prepaid more than 91 but less than 120 days following the closing date and at a premium of 132% if prepaid more than 121 but less than 150 days following the closing date and at a premium of 137% if prepaid more than 151 but less than 180 days following the closing date. We have no right to prepay the Power UP Note more than 180 days after the closing date. The Power UP Note contains customary default events which, if triggered and not timely cured, will result in default interest and penalties. During the nine months ending December 31, 2018 the Company recorded interest of $987. The aggregate issue discount feature has been accreted and charged to interest expenses as a financing expense in the amount of $8,726 during the nine months ending December 31, 2018. 53,000
Unamortized debt discount (44,274)
Total, net of unamortized discount 8,726
Total $ 550,158</t>
  </si>
  <si>
    <t>Derivative liabilities associated with Convertible Debt</t>
  </si>
  <si>
    <t>Amount
Balance March 31, 2017 $ —
Debt discount originated from derivative liabilities 262,500
Initial loss recorded 170,924
Adjustment to derivative liability due to debt settlement —
Change in fair market value of derivative liabilities 296,313
Balance March 31, 2018 $ 729,737
Debt discount originated from derivative liabilities 530,050
Initial loss recorded 473,113
Adjustment to derivative liability due to debt settlement (288,950)
Change in fair market value of derivative liabilities 192,045
Balance December 31, 2018 $ 1,635,995</t>
  </si>
  <si>
    <t>Black-Scholes Model</t>
  </si>
  <si>
    <t>Fair
value assumptions – derivative notes: February
23, 2018 February
26, 2018 March
31, 2018 July
2, 2018 July
11, 2018 July
20, 2018 July
23, 2018 October
15, 2018 November
6, 2018 December
31, 2018
Risk
free interest rate 2.02% 2.03% 2.09% 2.34% 2.36% 2.41% 2.42% 2.67% 2.72% 2.56%
Expected
term (years) 1.0 .75 0.66
-.90 1.0 1.0 1.0 1.0 1.0 1.0 0.01-0.84
Expected
volatility 188.62% 188.72% 199.58% 170.90% 171.08% 172.31% 172.42% 198.49% 202.93% 202.35%
Expected
dividends 0 0 0 0 0 0 0 0 0 0</t>
  </si>
  <si>
    <t>Organization and Line Business (Details Narrative)</t>
  </si>
  <si>
    <t>State Country Name</t>
  </si>
  <si>
    <t>State of Nevada</t>
  </si>
  <si>
    <t>Date of incorporation</t>
  </si>
  <si>
    <t>Feb. 25,
		2013</t>
  </si>
  <si>
    <t>Date of license agreement with Pharma GP ApS</t>
  </si>
  <si>
    <t>Apr. 4,
		2017</t>
  </si>
  <si>
    <t>Basis of Presentation and Going Concern (Details Narrative) - USD ($)</t>
  </si>
  <si>
    <t>12 Months Ended</t>
  </si>
  <si>
    <t>70 Months Ended</t>
  </si>
  <si>
    <t>Going Concern Details Narrative</t>
  </si>
  <si>
    <t>Summary of Significant Policies (Details Narrative) - USD ($)</t>
  </si>
  <si>
    <t>Accounting Policies [Abstract]</t>
  </si>
  <si>
    <t>Allowance for doubfult accounts</t>
  </si>
  <si>
    <t>Cash in excess of FDIC limits</t>
  </si>
  <si>
    <t>Inventory (Details) - USD ($)</t>
  </si>
  <si>
    <t>Raw Materials</t>
  </si>
  <si>
    <t>Finished Goods</t>
  </si>
  <si>
    <t>Prepaid Expenses (Details) - USD ($)</t>
  </si>
  <si>
    <t>Prepaid Marketing</t>
  </si>
  <si>
    <t>Total prepaid expenses</t>
  </si>
  <si>
    <t>Intangible Assets (Details) - USD ($)</t>
  </si>
  <si>
    <t>Patents and Trademarks</t>
  </si>
  <si>
    <t>Webiste</t>
  </si>
  <si>
    <t>Less: accumulated amortization</t>
  </si>
  <si>
    <t>Fixed assets, net of accumulated amortization</t>
  </si>
  <si>
    <t>Intangible Assets (Details Narrative)</t>
  </si>
  <si>
    <t>120 Months Ended</t>
  </si>
  <si>
    <t>Dec. 31, 2018USD ($)</t>
  </si>
  <si>
    <t>Dec. 31, 2017USD ($)</t>
  </si>
  <si>
    <t>Dec. 31, 2028USD ($)</t>
  </si>
  <si>
    <t>Nov. 08, 2018USD ($)shares</t>
  </si>
  <si>
    <t>Jan. 08, 2018USD ($)</t>
  </si>
  <si>
    <t>Amortization Expense</t>
  </si>
  <si>
    <t>Expected future amortization expense</t>
  </si>
  <si>
    <t>Promissory note, face value</t>
  </si>
  <si>
    <t>Loss on assets acquired from related parties</t>
  </si>
  <si>
    <t>9 Heroes APS [Member]</t>
  </si>
  <si>
    <t>Promissory note, purchase price</t>
  </si>
  <si>
    <t>Promissory note, interest rate</t>
  </si>
  <si>
    <t>.08</t>
  </si>
  <si>
    <t>Common stock issued in promissory note | shares</t>
  </si>
  <si>
    <t>Convertible Notes Payable - Schedule of Conversions of Stock (Details)</t>
  </si>
  <si>
    <t>Convertible Note 1</t>
  </si>
  <si>
    <t>Convertible Note Payable</t>
  </si>
  <si>
    <t>Total Net of Unamortized Discount</t>
  </si>
  <si>
    <t>Convertible Note 2</t>
  </si>
  <si>
    <t>Unamortized debt discount</t>
  </si>
  <si>
    <t>Convertible Note 3</t>
  </si>
  <si>
    <t>Convertible Note 4</t>
  </si>
  <si>
    <t>Convertible Note 5</t>
  </si>
  <si>
    <t>Convertible Note 6</t>
  </si>
  <si>
    <t>Convertible Note 7</t>
  </si>
  <si>
    <t>Convertible Note 8</t>
  </si>
  <si>
    <t>Convertible Notes Payable (Details Narrative)</t>
  </si>
  <si>
    <t>Dec. 31, 2018USD ($)shares</t>
  </si>
  <si>
    <t>Execution Date</t>
  </si>
  <si>
    <t>Feb. 26,
		2018</t>
  </si>
  <si>
    <t>Mayurity Date</t>
  </si>
  <si>
    <t>Nov. 26,
		2018</t>
  </si>
  <si>
    <t>Net Proceeds</t>
  </si>
  <si>
    <t>Financing expense</t>
  </si>
  <si>
    <t>Required Shares to Register | shares</t>
  </si>
  <si>
    <t>Feb. 23,
		2018</t>
  </si>
  <si>
    <t>Feb. 23,
		2019</t>
  </si>
  <si>
    <t>Payment of Note</t>
  </si>
  <si>
    <t>Increase Balance of Note</t>
  </si>
  <si>
    <t>Principal and interest payments</t>
  </si>
  <si>
    <t>Convertible note penalties</t>
  </si>
  <si>
    <t>Jul. 2,
		2018</t>
  </si>
  <si>
    <t>Jul. 2,
		2019</t>
  </si>
  <si>
    <t>Jul. 11,
		2018</t>
  </si>
  <si>
    <t>Jul. 11,
		2019</t>
  </si>
  <si>
    <t>Jul. 20,
		2018</t>
  </si>
  <si>
    <t>Jul. 20,
		2019</t>
  </si>
  <si>
    <t>Jul. 23,
		2018</t>
  </si>
  <si>
    <t>Jul. 23,
		2019</t>
  </si>
  <si>
    <t>Oct. 15,
		2018</t>
  </si>
  <si>
    <t>Oct. 15,
		2019</t>
  </si>
  <si>
    <t>Convertible Note One</t>
  </si>
  <si>
    <t>Convertible Notes Payable, Value</t>
  </si>
  <si>
    <t>Interest Rate</t>
  </si>
  <si>
    <t>12.00%</t>
  </si>
  <si>
    <t>Accrued Interest</t>
  </si>
  <si>
    <t>Principal converted</t>
  </si>
  <si>
    <t>Interest converted</t>
  </si>
  <si>
    <t>Convertible into Shares | shares</t>
  </si>
  <si>
    <t>Convertible Note Two</t>
  </si>
  <si>
    <t>Convertible Note Three</t>
  </si>
  <si>
    <t>10.00%</t>
  </si>
  <si>
    <t>Convertible Note Four</t>
  </si>
  <si>
    <t>Convertible Note Five</t>
  </si>
  <si>
    <t>Convertible Note Six</t>
  </si>
  <si>
    <t>Convertible Note Seven</t>
  </si>
  <si>
    <t>8.00%</t>
  </si>
  <si>
    <t>Convertible Note Eight</t>
  </si>
  <si>
    <t>Convertible Notes Payable - Derivative Liabilities (Details) - USD ($)</t>
  </si>
  <si>
    <t>Mar. 31, 2017</t>
  </si>
  <si>
    <t>Debt Discount originated from Derivative Liabilities</t>
  </si>
  <si>
    <t>Initial Loss Recorded</t>
  </si>
  <si>
    <t>Adjustment to Derivative Liability due to debt settlement</t>
  </si>
  <si>
    <t>Change in fair market value</t>
  </si>
  <si>
    <t>Balance</t>
  </si>
  <si>
    <t>Convertible Notes Payable - Fair Value Assumptions (Details) - USD ($)</t>
  </si>
  <si>
    <t>Nov. 06, 2018</t>
  </si>
  <si>
    <t>Oct. 15, 2018</t>
  </si>
  <si>
    <t>Jul. 23, 2018</t>
  </si>
  <si>
    <t>Jul. 20, 2018</t>
  </si>
  <si>
    <t>Jul. 11, 2018</t>
  </si>
  <si>
    <t>Jul. 02, 2018</t>
  </si>
  <si>
    <t>Feb. 26, 2018</t>
  </si>
  <si>
    <t>Feb. 23, 2018</t>
  </si>
  <si>
    <t>Risk free interest rate</t>
  </si>
  <si>
    <t>2.72%</t>
  </si>
  <si>
    <t>2.67%</t>
  </si>
  <si>
    <t>2.56%</t>
  </si>
  <si>
    <t>2.42%</t>
  </si>
  <si>
    <t>2.41%</t>
  </si>
  <si>
    <t>2.36%</t>
  </si>
  <si>
    <t>2.34%</t>
  </si>
  <si>
    <t>2.03%</t>
  </si>
  <si>
    <t>2.02%</t>
  </si>
  <si>
    <t>2.09%</t>
  </si>
  <si>
    <t>Expected term in years</t>
  </si>
  <si>
    <t>1 year</t>
  </si>
  <si>
    <t>5 days</t>
  </si>
  <si>
    <t>9 months</t>
  </si>
  <si>
    <t>7 months 16 days</t>
  </si>
  <si>
    <t>Expected term in years maximum</t>
  </si>
  <si>
    <t>10 months 2 days</t>
  </si>
  <si>
    <t>10 months 24 days</t>
  </si>
  <si>
    <t>Expected Volatility</t>
  </si>
  <si>
    <t>202.93%</t>
  </si>
  <si>
    <t>198.49%</t>
  </si>
  <si>
    <t>202.35%</t>
  </si>
  <si>
    <t>172.42%</t>
  </si>
  <si>
    <t>172.31%</t>
  </si>
  <si>
    <t>171.08%</t>
  </si>
  <si>
    <t>170.90%</t>
  </si>
  <si>
    <t>188.72%</t>
  </si>
  <si>
    <t>188.62%</t>
  </si>
  <si>
    <t>199.58%</t>
  </si>
  <si>
    <t>Expected Dividends</t>
  </si>
  <si>
    <t>Loans Payable (Details Narrative)</t>
  </si>
  <si>
    <t>Promissorry Notes</t>
  </si>
  <si>
    <t>Interest Rate of Promissory Note</t>
  </si>
  <si>
    <t>Loans Payable [Member]</t>
  </si>
  <si>
    <t>Interst Recorded</t>
  </si>
  <si>
    <t>Days due within demand notice</t>
  </si>
  <si>
    <t>2 days</t>
  </si>
  <si>
    <t>Stockholders' Equity - Stock Issued for Services (Details Narrative) - USD ($)</t>
  </si>
  <si>
    <t>Dec. 11, 2018</t>
  </si>
  <si>
    <t>Dec. 03, 2018</t>
  </si>
  <si>
    <t>Common Stock issued, shares</t>
  </si>
  <si>
    <t>Common Stock issued, value</t>
  </si>
  <si>
    <t>Consultant</t>
  </si>
  <si>
    <t>Common Stock issued, price per share</t>
  </si>
  <si>
    <t>Three Directors</t>
  </si>
  <si>
    <t>$ .0525</t>
  </si>
  <si>
    <t>Stockholders' Equity - Stock Issued upon Conversion of Debts (Details Narrative) - USD ($)</t>
  </si>
  <si>
    <t>Dec. 20, 2018</t>
  </si>
  <si>
    <t>Dec. 07, 2018</t>
  </si>
  <si>
    <t>Dec. 04, 2018</t>
  </si>
  <si>
    <t>Nov. 23, 2018</t>
  </si>
  <si>
    <t>Nov. 20, 2018</t>
  </si>
  <si>
    <t>Common stock converted, amount</t>
  </si>
  <si>
    <t>Common stock converted, shares</t>
  </si>
  <si>
    <t>Common stock converted, price per share</t>
  </si>
  <si>
    <t>$ .06</t>
  </si>
  <si>
    <t>$ .0331</t>
  </si>
  <si>
    <t>Stockholders' Equity (Details Narrative)</t>
  </si>
  <si>
    <t>Dec. 31, 2018$ / sharesshares</t>
  </si>
  <si>
    <t>Mar. 31, 2018$ / sharesshares</t>
  </si>
  <si>
    <t>Apr. 19, 2017USD ($)</t>
  </si>
  <si>
    <t>Mar. 06, 2017$ / sharesshares</t>
  </si>
  <si>
    <t>Common stock, par value | $ / shares</t>
  </si>
  <si>
    <t>Common Shares Authorized before split</t>
  </si>
  <si>
    <t>Foward Split shares after | $ / shares</t>
  </si>
  <si>
    <t>Forward Split shares prior | $ / shares</t>
  </si>
  <si>
    <t>Stock Authorized to Issue</t>
  </si>
  <si>
    <t>Stock Authorized to Issue, Value per share</t>
  </si>
  <si>
    <t>Common Stock Issued and Outstanding</t>
  </si>
  <si>
    <t>Purchase Price of Pharma Agreement | $</t>
  </si>
  <si>
    <t>Payable in cash of purchase agreement | $</t>
  </si>
  <si>
    <t>Amount of financing to be obtained for purchase agreement | $</t>
  </si>
  <si>
    <t>Closing date of purchase agreement</t>
  </si>
  <si>
    <t>Nov. 8,
		2019</t>
  </si>
  <si>
    <t>Percentage of Shareholders needed to select all directors of Company</t>
  </si>
  <si>
    <t>50.00%</t>
  </si>
  <si>
    <t>Related Party Transactions (Details Narrative)</t>
  </si>
  <si>
    <t>Jul. 16, 2018USD ($)</t>
  </si>
  <si>
    <t>Advances from officer</t>
  </si>
  <si>
    <t>Advances Outstanding</t>
  </si>
  <si>
    <t>Interest Accrued</t>
  </si>
  <si>
    <t>Payment made to Pharma GP accounts payable</t>
  </si>
  <si>
    <t>Anderson [Member]</t>
  </si>
  <si>
    <t>Interst of Advance from officer</t>
  </si>
  <si>
    <t>Promissory Note Issued</t>
  </si>
  <si>
    <t>Promissory Note Interest Rate</t>
  </si>
  <si>
    <t>Royalty Agreement (Details Narrative)</t>
  </si>
  <si>
    <t>Date of License Agreement</t>
  </si>
  <si>
    <t>Royaly Percentage</t>
  </si>
  <si>
    <t>Minimum Royalty per month</t>
  </si>
  <si>
    <t>Royalty Expens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Lender &quot;#,##0_);_(&quot;Lender &quot;(#,##0)" numFmtId="167"/>
    <numFmt formatCode="_(&quot;$ &quot;#,##0.0000_);_(&quot;$ &quot;(#,##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67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B14" s="4" t="s">
        <v>19</v>
      </c>
    </row>
    <row r="15" spans="1:3">
      <c r="A15" s="4" t="s">
        <v>24</v>
      </c>
      <c r="C15" s="5" t="n">
        <v>165337316</v>
      </c>
    </row>
    <row r="16" spans="1:3">
      <c r="A16" s="4" t="s">
        <v>25</v>
      </c>
      <c r="B16" s="6" t="s">
        <v>26</v>
      </c>
    </row>
    <row r="17" spans="1:3">
      <c r="A17" s="4" t="s">
        <v>27</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34</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34</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34</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99</v>
      </c>
      <c r="B15" s="4" t="s">
        <v>200</v>
      </c>
    </row>
    <row r="16" spans="1:2">
      <c r="A16" s="4" t="s">
        <v>201</v>
      </c>
      <c r="B16" s="4" t="s">
        <v>202</v>
      </c>
    </row>
    <row r="17" spans="1:2">
      <c r="A17" s="4" t="s">
        <v>203</v>
      </c>
      <c r="B17" s="4" t="s">
        <v>204</v>
      </c>
    </row>
    <row r="18" spans="1:2">
      <c r="A18" s="4" t="s">
        <v>33</v>
      </c>
      <c r="B18" s="4" t="s">
        <v>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27890</v>
      </c>
      <c r="C3" s="7" t="n">
        <v>148767</v>
      </c>
    </row>
    <row r="4" spans="1:3">
      <c r="A4" s="4" t="s">
        <v>32</v>
      </c>
      <c r="B4" s="5" t="n">
        <v>43</v>
      </c>
      <c r="C4" s="5" t="n">
        <v>36</v>
      </c>
    </row>
    <row r="5" spans="1:3">
      <c r="A5" s="4" t="s">
        <v>33</v>
      </c>
      <c r="B5" s="5" t="n">
        <v>121544</v>
      </c>
      <c r="C5" s="5" t="n">
        <v>100413</v>
      </c>
    </row>
    <row r="6" spans="1:3">
      <c r="A6" s="4" t="s">
        <v>34</v>
      </c>
      <c r="B6" s="5" t="n">
        <v>10684</v>
      </c>
      <c r="C6" s="5" t="n">
        <v>59658</v>
      </c>
    </row>
    <row r="7" spans="1:3">
      <c r="A7" s="4" t="s">
        <v>35</v>
      </c>
      <c r="B7" s="5" t="n">
        <v>260161</v>
      </c>
      <c r="C7" s="5" t="n">
        <v>308874</v>
      </c>
    </row>
    <row r="8" spans="1:3">
      <c r="A8" s="4" t="s">
        <v>36</v>
      </c>
      <c r="B8" s="5" t="n">
        <v>11902</v>
      </c>
      <c r="C8" s="4" t="s">
        <v>37</v>
      </c>
    </row>
    <row r="9" spans="1:3">
      <c r="A9" s="4" t="s">
        <v>38</v>
      </c>
      <c r="B9" s="5" t="n">
        <v>139532</v>
      </c>
      <c r="C9" s="5" t="n">
        <v>896</v>
      </c>
    </row>
    <row r="10" spans="1:3">
      <c r="A10" s="4" t="s">
        <v>39</v>
      </c>
      <c r="B10" s="5" t="n">
        <v>411595</v>
      </c>
      <c r="C10" s="5" t="n">
        <v>309770</v>
      </c>
    </row>
    <row r="11" spans="1:3">
      <c r="A11" s="3" t="s">
        <v>40</v>
      </c>
    </row>
    <row r="12" spans="1:3">
      <c r="A12" s="4" t="s">
        <v>41</v>
      </c>
      <c r="B12" s="5" t="n">
        <v>168184</v>
      </c>
      <c r="C12" s="5" t="n">
        <v>35780</v>
      </c>
    </row>
    <row r="13" spans="1:3">
      <c r="A13" s="4" t="s">
        <v>42</v>
      </c>
      <c r="B13" s="5" t="n">
        <v>68106</v>
      </c>
      <c r="C13" s="5" t="n">
        <v>240952</v>
      </c>
    </row>
    <row r="14" spans="1:3">
      <c r="A14" s="4" t="s">
        <v>43</v>
      </c>
      <c r="B14" s="5" t="n">
        <v>535662</v>
      </c>
      <c r="C14" s="5" t="n">
        <v>32607</v>
      </c>
    </row>
    <row r="15" spans="1:3">
      <c r="A15" s="4" t="s">
        <v>44</v>
      </c>
      <c r="B15" s="5" t="n">
        <v>1635995</v>
      </c>
      <c r="C15" s="5" t="n">
        <v>729737</v>
      </c>
    </row>
    <row r="16" spans="1:3">
      <c r="A16" s="4" t="s">
        <v>45</v>
      </c>
      <c r="B16" s="5" t="n">
        <v>174000</v>
      </c>
      <c r="C16" s="5" t="n">
        <v>174000</v>
      </c>
    </row>
    <row r="17" spans="1:3">
      <c r="A17" s="4" t="s">
        <v>46</v>
      </c>
      <c r="B17" s="5" t="n">
        <v>2032608</v>
      </c>
      <c r="C17" s="5" t="n">
        <v>32608</v>
      </c>
    </row>
    <row r="18" spans="1:3">
      <c r="A18" s="4" t="s">
        <v>47</v>
      </c>
      <c r="B18" s="5" t="n">
        <v>4614555</v>
      </c>
      <c r="C18" s="5" t="n">
        <v>1245684</v>
      </c>
    </row>
    <row r="19" spans="1:3">
      <c r="A19" s="4" t="s">
        <v>48</v>
      </c>
      <c r="B19" s="5" t="n">
        <v>4614555</v>
      </c>
      <c r="C19" s="5" t="n">
        <v>1245684</v>
      </c>
    </row>
    <row r="20" spans="1:3">
      <c r="A20" s="3" t="s">
        <v>49</v>
      </c>
    </row>
    <row r="21" spans="1:3">
      <c r="A21" s="4" t="s">
        <v>50</v>
      </c>
      <c r="C21" s="5" t="n">
        <v>90000</v>
      </c>
    </row>
    <row r="22" spans="1:3">
      <c r="A22" s="4" t="s">
        <v>51</v>
      </c>
      <c r="B22" s="5" t="n">
        <v>2034619</v>
      </c>
      <c r="C22" s="5" t="n">
        <v>-22000</v>
      </c>
    </row>
    <row r="23" spans="1:3">
      <c r="A23" s="4" t="s">
        <v>52</v>
      </c>
      <c r="B23" s="5" t="n">
        <v>-6348019</v>
      </c>
      <c r="C23" s="5" t="n">
        <v>-1003914</v>
      </c>
    </row>
    <row r="24" spans="1:3">
      <c r="A24" s="4" t="s">
        <v>53</v>
      </c>
      <c r="B24" s="5" t="n">
        <v>-4202960</v>
      </c>
      <c r="C24" s="5" t="n">
        <v>-935914</v>
      </c>
    </row>
    <row r="25" spans="1:3">
      <c r="A25" s="4" t="s">
        <v>54</v>
      </c>
      <c r="B25" s="7" t="n">
        <v>411595</v>
      </c>
      <c r="C25" s="7" t="n">
        <v>3097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143</v>
      </c>
    </row>
    <row r="4" spans="1:2">
      <c r="A4" s="4" t="s">
        <v>33</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7</v>
      </c>
      <c r="B1" s="2" t="s">
        <v>1</v>
      </c>
    </row>
    <row r="2" spans="1:2">
      <c r="B2" s="2" t="s">
        <v>2</v>
      </c>
    </row>
    <row r="3" spans="1:2">
      <c r="A3" s="3" t="s">
        <v>147</v>
      </c>
    </row>
    <row r="4" spans="1:2">
      <c r="A4" s="4" t="s">
        <v>14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151</v>
      </c>
    </row>
    <row r="4" spans="1:2">
      <c r="A4" s="4" t="s">
        <v>150</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155</v>
      </c>
    </row>
    <row r="4" spans="1:2">
      <c r="A4" s="4" t="s">
        <v>154</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16"/>
  </cols>
  <sheetData>
    <row r="1" spans="1:2">
      <c r="A1" s="1" t="s">
        <v>217</v>
      </c>
      <c r="B1" s="2" t="s">
        <v>1</v>
      </c>
    </row>
    <row r="2" spans="1:2">
      <c r="B2" s="2" t="s">
        <v>2</v>
      </c>
    </row>
    <row r="3" spans="1:2">
      <c r="A3" s="3" t="s">
        <v>134</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6"/>
    <col customWidth="1" max="6" min="6" width="16"/>
  </cols>
  <sheetData>
    <row r="1" spans="1:6">
      <c r="A1" s="1" t="s">
        <v>224</v>
      </c>
      <c r="B1" s="2" t="s">
        <v>62</v>
      </c>
      <c r="D1" s="2" t="s">
        <v>1</v>
      </c>
      <c r="E1" s="2" t="s">
        <v>225</v>
      </c>
      <c r="F1" s="2" t="s">
        <v>226</v>
      </c>
    </row>
    <row r="2" spans="1:6">
      <c r="B2" s="2" t="s">
        <v>2</v>
      </c>
      <c r="C2" s="2" t="s">
        <v>63</v>
      </c>
      <c r="D2" s="2" t="s">
        <v>63</v>
      </c>
      <c r="E2" s="2" t="s">
        <v>29</v>
      </c>
      <c r="F2" s="2" t="s">
        <v>2</v>
      </c>
    </row>
    <row r="3" spans="1:6">
      <c r="A3" s="3" t="s">
        <v>227</v>
      </c>
    </row>
    <row r="4" spans="1:6">
      <c r="A4" s="4" t="s">
        <v>92</v>
      </c>
      <c r="B4" s="7" t="n">
        <v>-3071937</v>
      </c>
      <c r="C4" s="7" t="n">
        <v>-101446</v>
      </c>
      <c r="D4" s="7" t="n">
        <v>-233556</v>
      </c>
      <c r="E4" s="7" t="n">
        <v>-893117</v>
      </c>
      <c r="F4" s="7" t="n">
        <v>634801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228</v>
      </c>
      <c r="B1" s="2" t="s">
        <v>1</v>
      </c>
    </row>
    <row r="2" spans="1:4">
      <c r="B2" s="2" t="s">
        <v>2</v>
      </c>
      <c r="C2" s="2" t="s">
        <v>63</v>
      </c>
      <c r="D2" s="2" t="s">
        <v>29</v>
      </c>
    </row>
    <row r="3" spans="1:4">
      <c r="A3" s="3" t="s">
        <v>229</v>
      </c>
    </row>
    <row r="4" spans="1:4">
      <c r="A4" s="4" t="s">
        <v>65</v>
      </c>
      <c r="B4" s="5" t="n">
        <v>2640</v>
      </c>
      <c r="C4" s="5" t="n">
        <v>322</v>
      </c>
    </row>
    <row r="5" spans="1:4">
      <c r="A5" s="4" t="s">
        <v>230</v>
      </c>
      <c r="B5" s="7" t="n">
        <v>0</v>
      </c>
      <c r="D5" s="7" t="n">
        <v>36</v>
      </c>
    </row>
    <row r="6" spans="1:4">
      <c r="A6" s="4" t="s">
        <v>183</v>
      </c>
      <c r="B6" s="5" t="n">
        <v>127890</v>
      </c>
      <c r="D6" s="7" t="n">
        <v>148767</v>
      </c>
    </row>
    <row r="7" spans="1:4">
      <c r="A7" s="4" t="s">
        <v>231</v>
      </c>
      <c r="B7" s="7"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32</v>
      </c>
      <c r="B1" s="2" t="s">
        <v>2</v>
      </c>
      <c r="C1" s="2" t="s">
        <v>29</v>
      </c>
    </row>
    <row r="2" spans="1:3">
      <c r="A2" s="3" t="s">
        <v>143</v>
      </c>
    </row>
    <row r="3" spans="1:3">
      <c r="A3" s="4" t="s">
        <v>233</v>
      </c>
      <c r="B3" s="4" t="s">
        <v>37</v>
      </c>
      <c r="C3" s="4" t="s">
        <v>37</v>
      </c>
    </row>
    <row r="4" spans="1:3">
      <c r="A4" s="4" t="s">
        <v>234</v>
      </c>
      <c r="B4" s="5" t="n">
        <v>121544</v>
      </c>
      <c r="C4" s="5" t="n">
        <v>100413</v>
      </c>
    </row>
    <row r="5" spans="1:3">
      <c r="A5" s="4" t="s">
        <v>89</v>
      </c>
      <c r="B5" s="7" t="n">
        <v>121544</v>
      </c>
      <c r="C5" s="7" t="n">
        <v>10041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35</v>
      </c>
      <c r="B1" s="2" t="s">
        <v>2</v>
      </c>
      <c r="C1" s="2" t="s">
        <v>29</v>
      </c>
    </row>
    <row r="2" spans="1:3">
      <c r="A2" s="3" t="s">
        <v>147</v>
      </c>
    </row>
    <row r="3" spans="1:3">
      <c r="A3" s="4" t="s">
        <v>236</v>
      </c>
      <c r="B3" s="7" t="n">
        <v>10684</v>
      </c>
      <c r="C3" s="7" t="n">
        <v>59568</v>
      </c>
    </row>
    <row r="4" spans="1:3">
      <c r="A4" s="4" t="s">
        <v>237</v>
      </c>
      <c r="B4" s="7" t="n">
        <v>10684</v>
      </c>
      <c r="C4" s="7" t="n">
        <v>5956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38</v>
      </c>
      <c r="B1" s="2" t="s">
        <v>2</v>
      </c>
      <c r="C1" s="2" t="s">
        <v>29</v>
      </c>
    </row>
    <row r="2" spans="1:3">
      <c r="A2" s="3" t="s">
        <v>151</v>
      </c>
    </row>
    <row r="3" spans="1:3">
      <c r="A3" s="4" t="s">
        <v>239</v>
      </c>
      <c r="B3" s="7" t="n">
        <v>135850</v>
      </c>
      <c r="C3" s="7" t="n">
        <v>920</v>
      </c>
    </row>
    <row r="4" spans="1:3">
      <c r="A4" s="4" t="s">
        <v>240</v>
      </c>
      <c r="B4" s="5" t="n">
        <v>6500</v>
      </c>
      <c r="C4" s="4" t="s">
        <v>37</v>
      </c>
    </row>
    <row r="5" spans="1:3">
      <c r="A5" s="4" t="s">
        <v>241</v>
      </c>
      <c r="B5" s="5" t="n">
        <v>-2818</v>
      </c>
      <c r="C5" s="5" t="n">
        <v>-24</v>
      </c>
    </row>
    <row r="6" spans="1:3">
      <c r="A6" s="4" t="s">
        <v>242</v>
      </c>
      <c r="B6" s="7" t="n">
        <v>139532</v>
      </c>
      <c r="C6" s="7" t="n">
        <v>89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5</v>
      </c>
      <c r="B1" s="2" t="s">
        <v>2</v>
      </c>
      <c r="C1" s="2" t="s">
        <v>29</v>
      </c>
    </row>
    <row r="2" spans="1:3">
      <c r="A2" s="3" t="s">
        <v>56</v>
      </c>
    </row>
    <row r="3" spans="1:3">
      <c r="A3" s="4" t="s">
        <v>57</v>
      </c>
      <c r="B3" s="8" t="n">
        <v>0.001</v>
      </c>
      <c r="C3" s="8" t="n">
        <v>0.001</v>
      </c>
    </row>
    <row r="4" spans="1:3">
      <c r="A4" s="4" t="s">
        <v>58</v>
      </c>
      <c r="B4" s="5" t="n">
        <v>1125000000</v>
      </c>
      <c r="C4" s="5" t="n">
        <v>1125000000</v>
      </c>
    </row>
    <row r="5" spans="1:3">
      <c r="A5" s="4" t="s">
        <v>59</v>
      </c>
      <c r="C5" s="5" t="n">
        <v>90000000</v>
      </c>
    </row>
    <row r="6" spans="1:3">
      <c r="A6" s="4" t="s">
        <v>60</v>
      </c>
      <c r="B6" s="5" t="n">
        <v>110440000</v>
      </c>
      <c r="C6" s="5" t="n">
        <v>9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7"/>
    <col customWidth="1" max="6" min="6" width="21"/>
  </cols>
  <sheetData>
    <row r="1" spans="1:6">
      <c r="A1" s="1" t="s">
        <v>243</v>
      </c>
      <c r="B1" s="2" t="s">
        <v>1</v>
      </c>
      <c r="D1" s="2" t="s">
        <v>244</v>
      </c>
    </row>
    <row r="2" spans="1:6">
      <c r="B2" s="2" t="s">
        <v>245</v>
      </c>
      <c r="C2" s="2" t="s">
        <v>246</v>
      </c>
      <c r="D2" s="2" t="s">
        <v>247</v>
      </c>
      <c r="E2" s="2" t="s">
        <v>248</v>
      </c>
      <c r="F2" s="2" t="s">
        <v>249</v>
      </c>
    </row>
    <row r="3" spans="1:6">
      <c r="A3" s="4" t="s">
        <v>250</v>
      </c>
      <c r="B3" s="7" t="n">
        <v>2794</v>
      </c>
      <c r="C3" s="7" t="n">
        <v>9</v>
      </c>
    </row>
    <row r="4" spans="1:6">
      <c r="A4" s="4" t="s">
        <v>251</v>
      </c>
      <c r="D4" s="7" t="n">
        <v>13724</v>
      </c>
    </row>
    <row r="5" spans="1:6">
      <c r="A5" s="4" t="s">
        <v>252</v>
      </c>
      <c r="F5" s="7" t="n">
        <v>174500</v>
      </c>
    </row>
    <row r="6" spans="1:6">
      <c r="A6" s="4" t="s">
        <v>253</v>
      </c>
      <c r="B6" s="7" t="n">
        <v>3242070</v>
      </c>
    </row>
    <row r="7" spans="1:6">
      <c r="A7" s="4" t="s">
        <v>254</v>
      </c>
    </row>
    <row r="8" spans="1:6">
      <c r="A8" s="4" t="s">
        <v>255</v>
      </c>
      <c r="E8" s="7" t="n">
        <v>3360000</v>
      </c>
    </row>
    <row r="9" spans="1:6">
      <c r="A9" s="4" t="s">
        <v>252</v>
      </c>
      <c r="E9" s="7" t="n">
        <v>2000000</v>
      </c>
    </row>
    <row r="10" spans="1:6">
      <c r="A10" s="4" t="s">
        <v>256</v>
      </c>
      <c r="B10" s="4" t="s">
        <v>257</v>
      </c>
    </row>
    <row r="11" spans="1:6">
      <c r="A11" s="4" t="s">
        <v>258</v>
      </c>
      <c r="E11" s="5" t="n">
        <v>85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1"/>
    <col customWidth="1" max="2" min="2" width="21"/>
  </cols>
  <sheetData>
    <row r="1" spans="1:2">
      <c r="A1" s="1" t="s">
        <v>259</v>
      </c>
      <c r="B1" s="2" t="s">
        <v>245</v>
      </c>
    </row>
    <row r="2" spans="1:2">
      <c r="A2" s="4" t="s">
        <v>154</v>
      </c>
      <c r="B2" s="7" t="n">
        <v>550158</v>
      </c>
    </row>
    <row r="3" spans="1:2">
      <c r="A3" s="4" t="s">
        <v>260</v>
      </c>
    </row>
    <row r="4" spans="1:2">
      <c r="A4" s="4" t="s">
        <v>261</v>
      </c>
      <c r="B4" s="5" t="n">
        <v>167750</v>
      </c>
    </row>
    <row r="5" spans="1:2">
      <c r="A5" s="4" t="s">
        <v>262</v>
      </c>
      <c r="B5" s="5" t="n">
        <v>154000</v>
      </c>
    </row>
    <row r="6" spans="1:2">
      <c r="A6" s="4" t="s">
        <v>263</v>
      </c>
    </row>
    <row r="7" spans="1:2">
      <c r="A7" s="4" t="s">
        <v>261</v>
      </c>
      <c r="B7" s="5" t="n">
        <v>176747</v>
      </c>
    </row>
    <row r="8" spans="1:2">
      <c r="A8" s="4" t="s">
        <v>264</v>
      </c>
      <c r="B8" s="5" t="n">
        <v>-11235</v>
      </c>
    </row>
    <row r="9" spans="1:2">
      <c r="A9" s="4" t="s">
        <v>262</v>
      </c>
      <c r="B9" s="5" t="n">
        <v>165512</v>
      </c>
    </row>
    <row r="10" spans="1:2">
      <c r="A10" s="4" t="s">
        <v>265</v>
      </c>
    </row>
    <row r="11" spans="1:2">
      <c r="A11" s="4" t="s">
        <v>261</v>
      </c>
      <c r="B11" s="5" t="n">
        <v>150000</v>
      </c>
    </row>
    <row r="12" spans="1:2">
      <c r="A12" s="4" t="s">
        <v>264</v>
      </c>
      <c r="B12" s="5" t="n">
        <v>-75205</v>
      </c>
    </row>
    <row r="13" spans="1:2">
      <c r="A13" s="4" t="s">
        <v>262</v>
      </c>
      <c r="B13" s="5" t="n">
        <v>74795</v>
      </c>
    </row>
    <row r="14" spans="1:2">
      <c r="A14" s="4" t="s">
        <v>266</v>
      </c>
    </row>
    <row r="15" spans="1:2">
      <c r="A15" s="4" t="s">
        <v>261</v>
      </c>
      <c r="B15" s="5" t="n">
        <v>110000</v>
      </c>
    </row>
    <row r="16" spans="1:2">
      <c r="A16" s="4" t="s">
        <v>264</v>
      </c>
      <c r="B16" s="5" t="n">
        <v>-57863</v>
      </c>
    </row>
    <row r="17" spans="1:2">
      <c r="A17" s="4" t="s">
        <v>262</v>
      </c>
      <c r="B17" s="5" t="n">
        <v>52137</v>
      </c>
    </row>
    <row r="18" spans="1:2">
      <c r="A18" s="4" t="s">
        <v>267</v>
      </c>
    </row>
    <row r="19" spans="1:2">
      <c r="A19" s="4" t="s">
        <v>261</v>
      </c>
      <c r="B19" s="5" t="n">
        <v>100000</v>
      </c>
    </row>
    <row r="20" spans="1:2">
      <c r="A20" s="4" t="s">
        <v>264</v>
      </c>
      <c r="B20" s="5" t="n">
        <v>-55069</v>
      </c>
    </row>
    <row r="21" spans="1:2">
      <c r="A21" s="4" t="s">
        <v>262</v>
      </c>
      <c r="B21" s="5" t="n">
        <v>44932</v>
      </c>
    </row>
    <row r="22" spans="1:2">
      <c r="A22" s="4" t="s">
        <v>268</v>
      </c>
    </row>
    <row r="23" spans="1:2">
      <c r="A23" s="4" t="s">
        <v>261</v>
      </c>
      <c r="B23" s="5" t="n">
        <v>50000</v>
      </c>
    </row>
    <row r="24" spans="1:2">
      <c r="A24" s="4" t="s">
        <v>264</v>
      </c>
      <c r="B24" s="5" t="n">
        <v>-27945</v>
      </c>
    </row>
    <row r="25" spans="1:2">
      <c r="A25" s="4" t="s">
        <v>262</v>
      </c>
      <c r="B25" s="5" t="n">
        <v>22055</v>
      </c>
    </row>
    <row r="26" spans="1:2">
      <c r="A26" s="4" t="s">
        <v>269</v>
      </c>
    </row>
    <row r="27" spans="1:2">
      <c r="A27" s="4" t="s">
        <v>261</v>
      </c>
      <c r="B27" s="5" t="n">
        <v>128000</v>
      </c>
    </row>
    <row r="28" spans="1:2">
      <c r="A28" s="4" t="s">
        <v>264</v>
      </c>
      <c r="B28" s="5" t="n">
        <v>-100003</v>
      </c>
    </row>
    <row r="29" spans="1:2">
      <c r="A29" s="4" t="s">
        <v>262</v>
      </c>
      <c r="B29" s="5" t="n">
        <v>27997</v>
      </c>
    </row>
    <row r="30" spans="1:2">
      <c r="A30" s="4" t="s">
        <v>270</v>
      </c>
    </row>
    <row r="31" spans="1:2">
      <c r="A31" s="4" t="s">
        <v>261</v>
      </c>
      <c r="B31" s="5" t="n">
        <v>55000</v>
      </c>
    </row>
    <row r="32" spans="1:2">
      <c r="A32" s="4" t="s">
        <v>264</v>
      </c>
      <c r="B32" s="5" t="n">
        <v>-44274</v>
      </c>
    </row>
    <row r="33" spans="1:2">
      <c r="A33" s="4" t="s">
        <v>262</v>
      </c>
      <c r="B33" s="7" t="n">
        <v>872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46"/>
    <col customWidth="1" max="2" min="2" width="27"/>
  </cols>
  <sheetData>
    <row r="1" spans="1:2">
      <c r="A1" s="1" t="s">
        <v>271</v>
      </c>
      <c r="B1" s="2" t="s">
        <v>1</v>
      </c>
    </row>
    <row r="2" spans="1:2">
      <c r="B2" s="2" t="s">
        <v>272</v>
      </c>
    </row>
    <row r="3" spans="1:2">
      <c r="A3" s="4" t="s">
        <v>260</v>
      </c>
    </row>
    <row r="4" spans="1:2">
      <c r="A4" s="4" t="s">
        <v>273</v>
      </c>
      <c r="B4" s="4" t="s">
        <v>274</v>
      </c>
    </row>
    <row r="5" spans="1:2">
      <c r="A5" s="4" t="s">
        <v>275</v>
      </c>
      <c r="B5" s="4" t="s">
        <v>276</v>
      </c>
    </row>
    <row r="6" spans="1:2">
      <c r="A6" s="4" t="s">
        <v>277</v>
      </c>
      <c r="B6" s="7" t="n">
        <v>150000</v>
      </c>
    </row>
    <row r="7" spans="1:2">
      <c r="A7" s="4" t="s">
        <v>278</v>
      </c>
      <c r="B7" s="7" t="n">
        <v>147472</v>
      </c>
    </row>
    <row r="8" spans="1:2">
      <c r="A8" s="4" t="s">
        <v>279</v>
      </c>
      <c r="B8" s="5" t="n">
        <v>30000000</v>
      </c>
    </row>
    <row r="9" spans="1:2">
      <c r="A9" s="4" t="s">
        <v>263</v>
      </c>
    </row>
    <row r="10" spans="1:2">
      <c r="A10" s="4" t="s">
        <v>273</v>
      </c>
      <c r="B10" s="4" t="s">
        <v>280</v>
      </c>
    </row>
    <row r="11" spans="1:2">
      <c r="A11" s="4" t="s">
        <v>275</v>
      </c>
      <c r="B11" s="4" t="s">
        <v>281</v>
      </c>
    </row>
    <row r="12" spans="1:2">
      <c r="A12" s="4" t="s">
        <v>278</v>
      </c>
      <c r="B12" s="7" t="n">
        <v>138936</v>
      </c>
    </row>
    <row r="13" spans="1:2">
      <c r="A13" s="4" t="s">
        <v>282</v>
      </c>
      <c r="B13" s="5" t="n">
        <v>25000</v>
      </c>
    </row>
    <row r="14" spans="1:2">
      <c r="A14" s="4" t="s">
        <v>283</v>
      </c>
      <c r="B14" s="5" t="n">
        <v>37500</v>
      </c>
    </row>
    <row r="15" spans="1:2">
      <c r="A15" s="4" t="s">
        <v>79</v>
      </c>
      <c r="B15" s="5" t="n">
        <v>37500</v>
      </c>
    </row>
    <row r="16" spans="1:2">
      <c r="A16" s="4" t="s">
        <v>284</v>
      </c>
      <c r="B16" s="7" t="n">
        <v>60000</v>
      </c>
    </row>
    <row r="17" spans="1:2">
      <c r="A17" s="4" t="s">
        <v>279</v>
      </c>
      <c r="B17" s="5" t="n">
        <v>30000000</v>
      </c>
    </row>
    <row r="18" spans="1:2">
      <c r="A18" s="4" t="s">
        <v>285</v>
      </c>
      <c r="B18" s="7" t="n">
        <v>120533</v>
      </c>
    </row>
    <row r="19" spans="1:2">
      <c r="A19" s="4" t="s">
        <v>265</v>
      </c>
    </row>
    <row r="20" spans="1:2">
      <c r="A20" s="4" t="s">
        <v>273</v>
      </c>
      <c r="B20" s="4" t="s">
        <v>286</v>
      </c>
    </row>
    <row r="21" spans="1:2">
      <c r="A21" s="4" t="s">
        <v>275</v>
      </c>
      <c r="B21" s="4" t="s">
        <v>287</v>
      </c>
    </row>
    <row r="22" spans="1:2">
      <c r="A22" s="4" t="s">
        <v>278</v>
      </c>
      <c r="B22" s="7" t="n">
        <v>74795</v>
      </c>
    </row>
    <row r="23" spans="1:2">
      <c r="A23" s="4" t="s">
        <v>266</v>
      </c>
    </row>
    <row r="24" spans="1:2">
      <c r="A24" s="4" t="s">
        <v>273</v>
      </c>
      <c r="B24" s="4" t="s">
        <v>288</v>
      </c>
    </row>
    <row r="25" spans="1:2">
      <c r="A25" s="4" t="s">
        <v>275</v>
      </c>
      <c r="B25" s="4" t="s">
        <v>289</v>
      </c>
    </row>
    <row r="26" spans="1:2">
      <c r="A26" s="4" t="s">
        <v>278</v>
      </c>
      <c r="B26" s="7" t="n">
        <v>52137</v>
      </c>
    </row>
    <row r="27" spans="1:2">
      <c r="A27" s="4" t="s">
        <v>267</v>
      </c>
    </row>
    <row r="28" spans="1:2">
      <c r="A28" s="4" t="s">
        <v>273</v>
      </c>
      <c r="B28" s="4" t="s">
        <v>290</v>
      </c>
    </row>
    <row r="29" spans="1:2">
      <c r="A29" s="4" t="s">
        <v>275</v>
      </c>
      <c r="B29" s="4" t="s">
        <v>291</v>
      </c>
    </row>
    <row r="30" spans="1:2">
      <c r="A30" s="4" t="s">
        <v>278</v>
      </c>
      <c r="B30" s="7" t="n">
        <v>44932</v>
      </c>
    </row>
    <row r="31" spans="1:2">
      <c r="A31" s="4" t="s">
        <v>268</v>
      </c>
    </row>
    <row r="32" spans="1:2">
      <c r="A32" s="4" t="s">
        <v>273</v>
      </c>
      <c r="B32" s="4" t="s">
        <v>292</v>
      </c>
    </row>
    <row r="33" spans="1:2">
      <c r="A33" s="4" t="s">
        <v>275</v>
      </c>
      <c r="B33" s="4" t="s">
        <v>293</v>
      </c>
    </row>
    <row r="34" spans="1:2">
      <c r="A34" s="4" t="s">
        <v>278</v>
      </c>
      <c r="B34" s="7" t="n">
        <v>22055</v>
      </c>
    </row>
    <row r="35" spans="1:2">
      <c r="A35" s="4" t="s">
        <v>269</v>
      </c>
    </row>
    <row r="36" spans="1:2">
      <c r="A36" s="4" t="s">
        <v>273</v>
      </c>
      <c r="B36" s="4" t="s">
        <v>294</v>
      </c>
    </row>
    <row r="37" spans="1:2">
      <c r="A37" s="4" t="s">
        <v>275</v>
      </c>
      <c r="B37" s="4" t="s">
        <v>295</v>
      </c>
    </row>
    <row r="38" spans="1:2">
      <c r="A38" s="4" t="s">
        <v>278</v>
      </c>
      <c r="B38" s="7" t="n">
        <v>27997</v>
      </c>
    </row>
    <row r="39" spans="1:2">
      <c r="A39" s="4" t="s">
        <v>270</v>
      </c>
    </row>
    <row r="40" spans="1:2">
      <c r="A40" s="4" t="s">
        <v>273</v>
      </c>
      <c r="B40" s="4" t="s">
        <v>294</v>
      </c>
    </row>
    <row r="41" spans="1:2">
      <c r="A41" s="4" t="s">
        <v>275</v>
      </c>
      <c r="B41" s="4" t="s">
        <v>295</v>
      </c>
    </row>
    <row r="42" spans="1:2">
      <c r="A42" s="4" t="s">
        <v>278</v>
      </c>
      <c r="B42" s="7" t="n">
        <v>8726</v>
      </c>
    </row>
    <row r="43" spans="1:2">
      <c r="A43" s="4" t="s">
        <v>296</v>
      </c>
    </row>
    <row r="44" spans="1:2">
      <c r="A44" s="4" t="s">
        <v>297</v>
      </c>
      <c r="B44" s="7" t="n">
        <v>167750</v>
      </c>
    </row>
    <row r="45" spans="1:2">
      <c r="A45" s="4" t="s">
        <v>298</v>
      </c>
      <c r="B45" s="4" t="s">
        <v>299</v>
      </c>
    </row>
    <row r="46" spans="1:2">
      <c r="A46" s="4" t="s">
        <v>300</v>
      </c>
      <c r="B46" s="7" t="n">
        <v>16612</v>
      </c>
    </row>
    <row r="47" spans="1:2">
      <c r="A47" s="4" t="s">
        <v>301</v>
      </c>
      <c r="B47" s="5" t="n">
        <v>13775</v>
      </c>
    </row>
    <row r="48" spans="1:2">
      <c r="A48" s="4" t="s">
        <v>302</v>
      </c>
      <c r="B48" s="7" t="n">
        <v>19115</v>
      </c>
    </row>
    <row r="49" spans="1:2">
      <c r="A49" s="4" t="s">
        <v>303</v>
      </c>
      <c r="B49" s="5" t="n">
        <v>1140000</v>
      </c>
    </row>
    <row r="50" spans="1:2">
      <c r="A50" s="4" t="s">
        <v>304</v>
      </c>
    </row>
    <row r="51" spans="1:2">
      <c r="A51" s="4" t="s">
        <v>297</v>
      </c>
      <c r="B51" s="7" t="n">
        <v>125000</v>
      </c>
    </row>
    <row r="52" spans="1:2">
      <c r="A52" s="4" t="s">
        <v>298</v>
      </c>
      <c r="B52" s="4" t="s">
        <v>299</v>
      </c>
    </row>
    <row r="53" spans="1:2">
      <c r="A53" s="4" t="s">
        <v>300</v>
      </c>
      <c r="B53" s="7" t="n">
        <v>11173</v>
      </c>
    </row>
    <row r="54" spans="1:2">
      <c r="A54" s="4" t="s">
        <v>301</v>
      </c>
      <c r="B54" s="5" t="n">
        <v>61841</v>
      </c>
    </row>
    <row r="55" spans="1:2">
      <c r="A55" s="4" t="s">
        <v>302</v>
      </c>
      <c r="B55" s="7" t="n">
        <v>6350</v>
      </c>
    </row>
    <row r="56" spans="1:2">
      <c r="A56" s="4" t="s">
        <v>303</v>
      </c>
      <c r="B56" s="5" t="n">
        <v>8300000</v>
      </c>
    </row>
    <row r="57" spans="1:2">
      <c r="A57" s="4" t="s">
        <v>305</v>
      </c>
    </row>
    <row r="58" spans="1:2">
      <c r="A58" s="4" t="s">
        <v>297</v>
      </c>
      <c r="B58" s="7" t="n">
        <v>150000</v>
      </c>
    </row>
    <row r="59" spans="1:2">
      <c r="A59" s="4" t="s">
        <v>298</v>
      </c>
      <c r="B59" s="4" t="s">
        <v>306</v>
      </c>
    </row>
    <row r="60" spans="1:2">
      <c r="A60" s="4" t="s">
        <v>300</v>
      </c>
      <c r="B60" s="7" t="n">
        <v>8712</v>
      </c>
    </row>
    <row r="61" spans="1:2">
      <c r="A61" s="4" t="s">
        <v>307</v>
      </c>
    </row>
    <row r="62" spans="1:2">
      <c r="A62" s="4" t="s">
        <v>297</v>
      </c>
      <c r="B62" s="7" t="n">
        <v>110000</v>
      </c>
    </row>
    <row r="63" spans="1:2">
      <c r="A63" s="4" t="s">
        <v>298</v>
      </c>
      <c r="B63" s="4" t="s">
        <v>306</v>
      </c>
    </row>
    <row r="64" spans="1:2">
      <c r="A64" s="4" t="s">
        <v>300</v>
      </c>
      <c r="B64" s="7" t="n">
        <v>6118</v>
      </c>
    </row>
    <row r="65" spans="1:2">
      <c r="A65" s="4" t="s">
        <v>308</v>
      </c>
    </row>
    <row r="66" spans="1:2">
      <c r="A66" s="4" t="s">
        <v>297</v>
      </c>
      <c r="B66" s="7" t="n">
        <v>100000</v>
      </c>
    </row>
    <row r="67" spans="1:2">
      <c r="A67" s="4" t="s">
        <v>298</v>
      </c>
      <c r="B67" s="4" t="s">
        <v>306</v>
      </c>
    </row>
    <row r="68" spans="1:2">
      <c r="A68" s="4" t="s">
        <v>300</v>
      </c>
      <c r="B68" s="7" t="n">
        <v>5315</v>
      </c>
    </row>
    <row r="69" spans="1:2">
      <c r="A69" s="4" t="s">
        <v>309</v>
      </c>
    </row>
    <row r="70" spans="1:2">
      <c r="A70" s="4" t="s">
        <v>297</v>
      </c>
      <c r="B70" s="7" t="n">
        <v>50000</v>
      </c>
    </row>
    <row r="71" spans="1:2">
      <c r="A71" s="4" t="s">
        <v>298</v>
      </c>
      <c r="B71" s="4" t="s">
        <v>306</v>
      </c>
    </row>
    <row r="72" spans="1:2">
      <c r="A72" s="4" t="s">
        <v>300</v>
      </c>
      <c r="B72" s="7" t="n">
        <v>2616</v>
      </c>
    </row>
    <row r="73" spans="1:2">
      <c r="A73" s="4" t="s">
        <v>310</v>
      </c>
    </row>
    <row r="74" spans="1:2">
      <c r="A74" s="4" t="s">
        <v>297</v>
      </c>
      <c r="B74" s="7" t="n">
        <v>128000</v>
      </c>
    </row>
    <row r="75" spans="1:2">
      <c r="A75" s="4" t="s">
        <v>298</v>
      </c>
      <c r="B75" s="4" t="s">
        <v>311</v>
      </c>
    </row>
    <row r="76" spans="1:2">
      <c r="A76" s="4" t="s">
        <v>300</v>
      </c>
      <c r="B76" s="7" t="n">
        <v>3002</v>
      </c>
    </row>
    <row r="77" spans="1:2">
      <c r="A77" s="4" t="s">
        <v>312</v>
      </c>
    </row>
    <row r="78" spans="1:2">
      <c r="A78" s="4" t="s">
        <v>297</v>
      </c>
      <c r="B78" s="7" t="n">
        <v>53000</v>
      </c>
    </row>
    <row r="79" spans="1:2">
      <c r="A79" s="4" t="s">
        <v>298</v>
      </c>
      <c r="B79" s="4" t="s">
        <v>311</v>
      </c>
    </row>
    <row r="80" spans="1:2">
      <c r="A80" s="4" t="s">
        <v>300</v>
      </c>
      <c r="B80" s="7" t="n">
        <v>9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13</v>
      </c>
      <c r="B1" s="2" t="s">
        <v>2</v>
      </c>
      <c r="C1" s="2" t="s">
        <v>29</v>
      </c>
      <c r="D1" s="2" t="s">
        <v>314</v>
      </c>
    </row>
    <row r="2" spans="1:4">
      <c r="A2" s="3" t="s">
        <v>155</v>
      </c>
    </row>
    <row r="3" spans="1:4">
      <c r="A3" s="4" t="s">
        <v>315</v>
      </c>
      <c r="B3" s="7" t="n">
        <v>530050</v>
      </c>
      <c r="C3" s="7" t="n">
        <v>262500</v>
      </c>
    </row>
    <row r="4" spans="1:4">
      <c r="A4" s="4" t="s">
        <v>316</v>
      </c>
      <c r="B4" s="5" t="n">
        <v>473113</v>
      </c>
      <c r="C4" s="5" t="n">
        <v>170924</v>
      </c>
    </row>
    <row r="5" spans="1:4">
      <c r="A5" s="4" t="s">
        <v>317</v>
      </c>
      <c r="B5" s="5" t="n">
        <v>-288950</v>
      </c>
      <c r="C5" s="4" t="s">
        <v>37</v>
      </c>
    </row>
    <row r="6" spans="1:4">
      <c r="A6" s="4" t="s">
        <v>318</v>
      </c>
      <c r="B6" s="5" t="n">
        <v>192045</v>
      </c>
      <c r="C6" s="5" t="n">
        <v>296313</v>
      </c>
    </row>
    <row r="7" spans="1:4">
      <c r="A7" s="4" t="s">
        <v>319</v>
      </c>
      <c r="B7" s="7" t="n">
        <v>1635995</v>
      </c>
      <c r="C7" s="7" t="n">
        <v>729737</v>
      </c>
      <c r="D7" s="4" t="s">
        <v>3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7"/>
    <col customWidth="1" max="5" min="5" width="14"/>
    <col customWidth="1" max="6" min="6" width="14"/>
    <col customWidth="1" max="7" min="7" width="14"/>
    <col customWidth="1" max="8" min="8" width="14"/>
    <col customWidth="1" max="9" min="9" width="14"/>
    <col customWidth="1" max="10" min="10" width="14"/>
    <col customWidth="1" max="11" min="11" width="18"/>
  </cols>
  <sheetData>
    <row r="1" spans="1:11">
      <c r="A1" s="1" t="s">
        <v>320</v>
      </c>
      <c r="B1" s="2" t="s">
        <v>321</v>
      </c>
      <c r="C1" s="2" t="s">
        <v>322</v>
      </c>
      <c r="D1" s="2" t="s">
        <v>2</v>
      </c>
      <c r="E1" s="2" t="s">
        <v>323</v>
      </c>
      <c r="F1" s="2" t="s">
        <v>324</v>
      </c>
      <c r="G1" s="2" t="s">
        <v>325</v>
      </c>
      <c r="H1" s="2" t="s">
        <v>326</v>
      </c>
      <c r="I1" s="2" t="s">
        <v>327</v>
      </c>
      <c r="J1" s="2" t="s">
        <v>328</v>
      </c>
      <c r="K1" s="2" t="s">
        <v>29</v>
      </c>
    </row>
    <row r="2" spans="1:11">
      <c r="A2" s="3" t="s">
        <v>155</v>
      </c>
    </row>
    <row r="3" spans="1:11">
      <c r="A3" s="4" t="s">
        <v>329</v>
      </c>
      <c r="B3" s="4" t="s">
        <v>330</v>
      </c>
      <c r="C3" s="4" t="s">
        <v>331</v>
      </c>
      <c r="D3" s="4" t="s">
        <v>332</v>
      </c>
      <c r="E3" s="4" t="s">
        <v>333</v>
      </c>
      <c r="F3" s="4" t="s">
        <v>334</v>
      </c>
      <c r="G3" s="4" t="s">
        <v>335</v>
      </c>
      <c r="H3" s="4" t="s">
        <v>336</v>
      </c>
      <c r="I3" s="4" t="s">
        <v>337</v>
      </c>
      <c r="J3" s="4" t="s">
        <v>338</v>
      </c>
      <c r="K3" s="4" t="s">
        <v>339</v>
      </c>
    </row>
    <row r="4" spans="1:11">
      <c r="A4" s="4" t="s">
        <v>340</v>
      </c>
      <c r="B4" s="4" t="s">
        <v>341</v>
      </c>
      <c r="C4" s="4" t="s">
        <v>341</v>
      </c>
      <c r="D4" s="4" t="s">
        <v>342</v>
      </c>
      <c r="E4" s="4" t="s">
        <v>341</v>
      </c>
      <c r="F4" s="4" t="s">
        <v>341</v>
      </c>
      <c r="G4" s="4" t="s">
        <v>341</v>
      </c>
      <c r="H4" s="4" t="s">
        <v>341</v>
      </c>
      <c r="I4" s="4" t="s">
        <v>343</v>
      </c>
      <c r="J4" s="4" t="s">
        <v>341</v>
      </c>
      <c r="K4" s="4" t="s">
        <v>344</v>
      </c>
    </row>
    <row r="5" spans="1:11">
      <c r="A5" s="4" t="s">
        <v>345</v>
      </c>
      <c r="D5" s="4" t="s">
        <v>346</v>
      </c>
      <c r="K5" s="4" t="s">
        <v>347</v>
      </c>
    </row>
    <row r="6" spans="1:11">
      <c r="A6" s="4" t="s">
        <v>348</v>
      </c>
      <c r="B6" s="4" t="s">
        <v>349</v>
      </c>
      <c r="C6" s="4" t="s">
        <v>350</v>
      </c>
      <c r="D6" s="4" t="s">
        <v>351</v>
      </c>
      <c r="E6" s="4" t="s">
        <v>352</v>
      </c>
      <c r="F6" s="4" t="s">
        <v>353</v>
      </c>
      <c r="G6" s="4" t="s">
        <v>354</v>
      </c>
      <c r="H6" s="4" t="s">
        <v>355</v>
      </c>
      <c r="I6" s="4" t="s">
        <v>356</v>
      </c>
      <c r="J6" s="4" t="s">
        <v>357</v>
      </c>
      <c r="K6" s="4" t="s">
        <v>358</v>
      </c>
    </row>
    <row r="7" spans="1:11">
      <c r="A7" s="4" t="s">
        <v>359</v>
      </c>
      <c r="B7" s="7" t="n">
        <v>0</v>
      </c>
      <c r="C7" s="7" t="n">
        <v>0</v>
      </c>
      <c r="D7" s="7" t="n">
        <v>0</v>
      </c>
      <c r="E7" s="7" t="n">
        <v>0</v>
      </c>
      <c r="F7" s="7" t="n">
        <v>0</v>
      </c>
      <c r="G7" s="7" t="n">
        <v>0</v>
      </c>
      <c r="H7" s="7" t="n">
        <v>0</v>
      </c>
      <c r="I7" s="7" t="n">
        <v>0</v>
      </c>
      <c r="J7" s="7" t="n">
        <v>0</v>
      </c>
      <c r="K7"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4"/>
    <col customWidth="1" max="2" min="2" width="21"/>
    <col customWidth="1" max="3" min="3" width="21"/>
  </cols>
  <sheetData>
    <row r="1" spans="1:3">
      <c r="A1" s="1" t="s">
        <v>360</v>
      </c>
      <c r="B1" s="2" t="s">
        <v>1</v>
      </c>
    </row>
    <row r="2" spans="1:3">
      <c r="B2" s="2" t="s">
        <v>245</v>
      </c>
      <c r="C2" s="2" t="s">
        <v>249</v>
      </c>
    </row>
    <row r="3" spans="1:3">
      <c r="A3" s="4" t="s">
        <v>361</v>
      </c>
      <c r="C3" s="7" t="n">
        <v>174500</v>
      </c>
    </row>
    <row r="4" spans="1:3">
      <c r="A4" s="4" t="s">
        <v>362</v>
      </c>
      <c r="C4" s="10" t="n">
        <v>0.05</v>
      </c>
    </row>
    <row r="5" spans="1:3">
      <c r="A5" s="4" t="s">
        <v>363</v>
      </c>
    </row>
    <row r="6" spans="1:3">
      <c r="A6" s="4" t="s">
        <v>364</v>
      </c>
      <c r="B6" s="7" t="n">
        <v>7269</v>
      </c>
    </row>
    <row r="7" spans="1:3">
      <c r="A7" s="4" t="s">
        <v>365</v>
      </c>
      <c r="B7"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67</v>
      </c>
      <c r="B1" s="2" t="s">
        <v>368</v>
      </c>
      <c r="C1" s="2" t="s">
        <v>369</v>
      </c>
      <c r="D1" s="2" t="s">
        <v>29</v>
      </c>
    </row>
    <row r="2" spans="1:4">
      <c r="A2" s="4" t="s">
        <v>370</v>
      </c>
      <c r="D2" s="5" t="n">
        <v>90000000</v>
      </c>
    </row>
    <row r="3" spans="1:4">
      <c r="A3" s="4" t="s">
        <v>371</v>
      </c>
      <c r="D3" s="7" t="n">
        <v>90000</v>
      </c>
    </row>
    <row r="4" spans="1:4">
      <c r="A4" s="4" t="s">
        <v>372</v>
      </c>
    </row>
    <row r="5" spans="1:4">
      <c r="A5" s="4" t="s">
        <v>370</v>
      </c>
      <c r="C5" s="5" t="n">
        <v>1500000</v>
      </c>
    </row>
    <row r="6" spans="1:4">
      <c r="A6" s="4" t="s">
        <v>371</v>
      </c>
      <c r="C6" s="7" t="n">
        <v>172500</v>
      </c>
    </row>
    <row r="7" spans="1:4">
      <c r="A7" s="4" t="s">
        <v>373</v>
      </c>
      <c r="C7" s="8" t="n">
        <v>0.115</v>
      </c>
    </row>
    <row r="8" spans="1:4">
      <c r="A8" s="4" t="s">
        <v>374</v>
      </c>
    </row>
    <row r="9" spans="1:4">
      <c r="A9" s="4" t="s">
        <v>370</v>
      </c>
      <c r="B9" s="5" t="n">
        <v>6000000</v>
      </c>
    </row>
    <row r="10" spans="1:4">
      <c r="A10" s="4" t="s">
        <v>371</v>
      </c>
      <c r="B10" s="7" t="n">
        <v>315000</v>
      </c>
    </row>
    <row r="11" spans="1:4">
      <c r="A11" s="4" t="s">
        <v>373</v>
      </c>
      <c r="B11" s="4" t="s">
        <v>3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6</v>
      </c>
      <c r="B1" s="2" t="s">
        <v>377</v>
      </c>
      <c r="C1" s="2" t="s">
        <v>368</v>
      </c>
      <c r="D1" s="2" t="s">
        <v>378</v>
      </c>
      <c r="E1" s="2" t="s">
        <v>379</v>
      </c>
      <c r="F1" s="2" t="s">
        <v>380</v>
      </c>
      <c r="G1" s="2" t="s">
        <v>381</v>
      </c>
    </row>
    <row r="2" spans="1:7">
      <c r="A2" s="11" t="n">
        <v>1</v>
      </c>
    </row>
    <row r="3" spans="1:7">
      <c r="A3" s="4" t="s">
        <v>382</v>
      </c>
      <c r="G3" s="7" t="n">
        <v>5996</v>
      </c>
    </row>
    <row r="4" spans="1:7">
      <c r="A4" s="4" t="s">
        <v>383</v>
      </c>
      <c r="G4" s="5" t="n">
        <v>200000</v>
      </c>
    </row>
    <row r="5" spans="1:7">
      <c r="A5" s="4" t="s">
        <v>384</v>
      </c>
      <c r="G5" s="9" t="n">
        <v>0.03</v>
      </c>
    </row>
    <row r="6" spans="1:7">
      <c r="A6" s="11" t="n">
        <v>2</v>
      </c>
    </row>
    <row r="7" spans="1:7">
      <c r="A7" s="4" t="s">
        <v>382</v>
      </c>
      <c r="F7" s="7" t="n">
        <v>6000</v>
      </c>
    </row>
    <row r="8" spans="1:7">
      <c r="A8" s="4" t="s">
        <v>383</v>
      </c>
      <c r="F8" s="5" t="n">
        <v>100000</v>
      </c>
    </row>
    <row r="9" spans="1:7">
      <c r="A9" s="4" t="s">
        <v>384</v>
      </c>
      <c r="F9" s="4" t="s">
        <v>385</v>
      </c>
    </row>
    <row r="10" spans="1:7">
      <c r="A10" s="11" t="n">
        <v>3</v>
      </c>
    </row>
    <row r="11" spans="1:7">
      <c r="A11" s="4" t="s">
        <v>382</v>
      </c>
      <c r="E11" s="7" t="n">
        <v>6370</v>
      </c>
    </row>
    <row r="12" spans="1:7">
      <c r="A12" s="4" t="s">
        <v>383</v>
      </c>
      <c r="E12" s="5" t="n">
        <v>140000</v>
      </c>
    </row>
    <row r="13" spans="1:7">
      <c r="A13" s="4" t="s">
        <v>384</v>
      </c>
      <c r="E13" s="12" t="n">
        <v>0.0455</v>
      </c>
    </row>
    <row r="14" spans="1:7">
      <c r="A14" s="11" t="n">
        <v>4</v>
      </c>
    </row>
    <row r="15" spans="1:7">
      <c r="A15" s="4" t="s">
        <v>382</v>
      </c>
      <c r="E15" s="7" t="n">
        <v>10920</v>
      </c>
    </row>
    <row r="16" spans="1:7">
      <c r="A16" s="4" t="s">
        <v>383</v>
      </c>
      <c r="E16" s="5" t="n">
        <v>600000</v>
      </c>
    </row>
    <row r="17" spans="1:7">
      <c r="A17" s="4" t="s">
        <v>384</v>
      </c>
      <c r="E17" s="12" t="n">
        <v>0.0182</v>
      </c>
    </row>
    <row r="18" spans="1:7">
      <c r="A18" s="11" t="n">
        <v>5</v>
      </c>
    </row>
    <row r="19" spans="1:7">
      <c r="A19" s="4" t="s">
        <v>382</v>
      </c>
      <c r="D19" s="7" t="n">
        <v>33100</v>
      </c>
    </row>
    <row r="20" spans="1:7">
      <c r="A20" s="4" t="s">
        <v>383</v>
      </c>
      <c r="D20" s="5" t="n">
        <v>2500000</v>
      </c>
    </row>
    <row r="21" spans="1:7">
      <c r="A21" s="4" t="s">
        <v>384</v>
      </c>
      <c r="D21" s="12" t="n">
        <v>0.0132</v>
      </c>
    </row>
    <row r="22" spans="1:7">
      <c r="A22" s="11" t="n">
        <v>6</v>
      </c>
    </row>
    <row r="23" spans="1:7">
      <c r="A23" s="4" t="s">
        <v>382</v>
      </c>
      <c r="C23" s="7" t="n">
        <v>13240</v>
      </c>
    </row>
    <row r="24" spans="1:7">
      <c r="A24" s="4" t="s">
        <v>383</v>
      </c>
      <c r="C24" s="5" t="n">
        <v>400000</v>
      </c>
    </row>
    <row r="25" spans="1:7">
      <c r="A25" s="4" t="s">
        <v>384</v>
      </c>
      <c r="C25" s="4" t="s">
        <v>386</v>
      </c>
    </row>
    <row r="26" spans="1:7">
      <c r="A26" s="11" t="n">
        <v>7</v>
      </c>
    </row>
    <row r="27" spans="1:7">
      <c r="A27" s="4" t="s">
        <v>382</v>
      </c>
      <c r="B27" s="7" t="n">
        <v>7250</v>
      </c>
    </row>
    <row r="28" spans="1:7">
      <c r="A28" s="4" t="s">
        <v>383</v>
      </c>
      <c r="B28" s="5" t="n">
        <v>500000</v>
      </c>
    </row>
    <row r="29" spans="1:7">
      <c r="A29" s="4" t="s">
        <v>384</v>
      </c>
      <c r="B29" s="12" t="n">
        <v>0.01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30"/>
    <col customWidth="1" max="3" min="3" width="30"/>
    <col customWidth="1" max="4" min="4" width="21"/>
    <col customWidth="1" max="5" min="5" width="30"/>
  </cols>
  <sheetData>
    <row r="1" spans="1:5">
      <c r="A1" s="1" t="s">
        <v>387</v>
      </c>
      <c r="B1" s="2" t="s">
        <v>1</v>
      </c>
    </row>
    <row r="2" spans="1:5">
      <c r="B2" s="2" t="s">
        <v>388</v>
      </c>
      <c r="C2" s="2" t="s">
        <v>389</v>
      </c>
      <c r="D2" s="2" t="s">
        <v>390</v>
      </c>
      <c r="E2" s="2" t="s">
        <v>391</v>
      </c>
    </row>
    <row r="3" spans="1:5">
      <c r="A3" s="4" t="s">
        <v>392</v>
      </c>
      <c r="B3" s="8" t="n">
        <v>0.001</v>
      </c>
      <c r="C3" s="8" t="n">
        <v>0.001</v>
      </c>
      <c r="E3" s="8" t="n">
        <v>0.001</v>
      </c>
    </row>
    <row r="4" spans="1:5">
      <c r="A4" s="4" t="s">
        <v>393</v>
      </c>
      <c r="E4" s="5" t="n">
        <v>75000000</v>
      </c>
    </row>
    <row r="5" spans="1:5">
      <c r="A5" s="4" t="s">
        <v>58</v>
      </c>
      <c r="B5" s="5" t="n">
        <v>1125000000</v>
      </c>
      <c r="C5" s="5" t="n">
        <v>1125000000</v>
      </c>
      <c r="E5" s="5" t="n">
        <v>1125000000</v>
      </c>
    </row>
    <row r="6" spans="1:5">
      <c r="A6" s="4" t="s">
        <v>394</v>
      </c>
      <c r="E6" s="7" t="n">
        <v>15</v>
      </c>
    </row>
    <row r="7" spans="1:5">
      <c r="A7" s="4" t="s">
        <v>395</v>
      </c>
      <c r="E7" s="7" t="n">
        <v>1</v>
      </c>
    </row>
    <row r="8" spans="1:5">
      <c r="A8" s="4" t="s">
        <v>396</v>
      </c>
      <c r="B8" s="5" t="n">
        <v>1125000</v>
      </c>
    </row>
    <row r="9" spans="1:5">
      <c r="A9" s="4" t="s">
        <v>397</v>
      </c>
      <c r="B9" s="13" t="n">
        <v>0.001</v>
      </c>
    </row>
    <row r="10" spans="1:5">
      <c r="A10" s="4" t="s">
        <v>398</v>
      </c>
      <c r="C10" s="5" t="n">
        <v>90000000</v>
      </c>
    </row>
    <row r="11" spans="1:5">
      <c r="A11" s="4" t="s">
        <v>399</v>
      </c>
      <c r="D11" s="7" t="n">
        <v>6000000</v>
      </c>
    </row>
    <row r="12" spans="1:5">
      <c r="A12" s="4" t="s">
        <v>400</v>
      </c>
      <c r="D12" s="5" t="n">
        <v>3000000</v>
      </c>
    </row>
    <row r="13" spans="1:5">
      <c r="A13" s="4" t="s">
        <v>401</v>
      </c>
      <c r="D13" s="7" t="n">
        <v>4000000</v>
      </c>
    </row>
    <row r="14" spans="1:5">
      <c r="A14" s="4" t="s">
        <v>402</v>
      </c>
      <c r="B14" s="4" t="s">
        <v>403</v>
      </c>
    </row>
    <row r="15" spans="1:5">
      <c r="A15" s="4" t="s">
        <v>404</v>
      </c>
      <c r="B15" s="4" t="s">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21"/>
    <col customWidth="1" max="3" min="3" width="21"/>
  </cols>
  <sheetData>
    <row r="1" spans="1:3">
      <c r="A1" s="1" t="s">
        <v>406</v>
      </c>
      <c r="B1" s="2" t="s">
        <v>1</v>
      </c>
    </row>
    <row r="2" spans="1:3">
      <c r="B2" s="2" t="s">
        <v>245</v>
      </c>
      <c r="C2" s="2" t="s">
        <v>407</v>
      </c>
    </row>
    <row r="3" spans="1:3">
      <c r="A3" s="4" t="s">
        <v>408</v>
      </c>
      <c r="B3" s="7" t="n">
        <v>17740</v>
      </c>
    </row>
    <row r="4" spans="1:3">
      <c r="A4" s="4" t="s">
        <v>409</v>
      </c>
      <c r="B4" s="5" t="n">
        <v>68106</v>
      </c>
    </row>
    <row r="5" spans="1:3">
      <c r="A5" s="4" t="s">
        <v>410</v>
      </c>
      <c r="B5" s="7" t="n">
        <v>2725</v>
      </c>
    </row>
    <row r="6" spans="1:3">
      <c r="A6" s="4" t="s">
        <v>411</v>
      </c>
      <c r="C6" s="7" t="n">
        <v>133284</v>
      </c>
    </row>
    <row r="7" spans="1:3">
      <c r="A7" s="4" t="s">
        <v>412</v>
      </c>
    </row>
    <row r="8" spans="1:3">
      <c r="A8" s="4" t="s">
        <v>413</v>
      </c>
      <c r="B8" s="5" t="n">
        <v>0</v>
      </c>
    </row>
    <row r="9" spans="1:3">
      <c r="A9" s="4" t="s">
        <v>414</v>
      </c>
      <c r="B9" s="7" t="n">
        <v>32608</v>
      </c>
    </row>
    <row r="10" spans="1:3">
      <c r="A10" s="4" t="s">
        <v>415</v>
      </c>
      <c r="B10" s="10" t="n">
        <v>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1260</v>
      </c>
      <c r="C4" s="7" t="n">
        <v>322</v>
      </c>
      <c r="D4" s="7" t="n">
        <v>2640</v>
      </c>
      <c r="E4" s="4" t="s">
        <v>37</v>
      </c>
    </row>
    <row r="5" spans="1:5">
      <c r="A5" s="4" t="s">
        <v>66</v>
      </c>
      <c r="B5" s="5" t="n">
        <v>659</v>
      </c>
      <c r="C5" s="5" t="n">
        <v>103</v>
      </c>
      <c r="D5" s="5" t="n">
        <v>1544</v>
      </c>
      <c r="E5" s="4" t="s">
        <v>37</v>
      </c>
    </row>
    <row r="6" spans="1:5">
      <c r="A6" s="4" t="s">
        <v>67</v>
      </c>
      <c r="B6" s="5" t="n">
        <v>601</v>
      </c>
      <c r="C6" s="5" t="n">
        <v>219</v>
      </c>
      <c r="D6" s="5" t="n">
        <v>1096</v>
      </c>
      <c r="E6" s="4" t="s">
        <v>37</v>
      </c>
    </row>
    <row r="7" spans="1:5">
      <c r="A7" s="3" t="s">
        <v>68</v>
      </c>
    </row>
    <row r="8" spans="1:5">
      <c r="A8" s="4" t="s">
        <v>69</v>
      </c>
      <c r="B8" s="5" t="n">
        <v>10000</v>
      </c>
      <c r="C8" s="5" t="n">
        <v>30000</v>
      </c>
      <c r="D8" s="5" t="n">
        <v>70000</v>
      </c>
      <c r="E8" s="5" t="n">
        <v>90000</v>
      </c>
    </row>
    <row r="9" spans="1:5">
      <c r="A9" s="4" t="s">
        <v>70</v>
      </c>
      <c r="B9" s="5" t="n">
        <v>356337</v>
      </c>
      <c r="C9" s="5" t="n">
        <v>22247</v>
      </c>
      <c r="D9" s="5" t="n">
        <v>407476</v>
      </c>
      <c r="E9" s="5" t="n">
        <v>57029</v>
      </c>
    </row>
    <row r="10" spans="1:5">
      <c r="A10" s="4" t="s">
        <v>71</v>
      </c>
      <c r="B10" s="5" t="n">
        <v>99684</v>
      </c>
      <c r="C10" s="5" t="n">
        <v>46784</v>
      </c>
      <c r="D10" s="5" t="n">
        <v>216857</v>
      </c>
      <c r="E10" s="5" t="n">
        <v>81037</v>
      </c>
    </row>
    <row r="11" spans="1:5">
      <c r="A11" s="4" t="s">
        <v>72</v>
      </c>
      <c r="B11" s="5" t="n">
        <v>3392</v>
      </c>
      <c r="C11" s="5" t="n">
        <v>9</v>
      </c>
      <c r="D11" s="5" t="n">
        <v>4066</v>
      </c>
      <c r="E11" s="5" t="n">
        <v>9</v>
      </c>
    </row>
    <row r="12" spans="1:5">
      <c r="A12" s="4" t="s">
        <v>73</v>
      </c>
      <c r="B12" s="5" t="n">
        <v>469413</v>
      </c>
      <c r="C12" s="5" t="n">
        <v>99040</v>
      </c>
      <c r="D12" s="5" t="n">
        <v>698399</v>
      </c>
      <c r="E12" s="5" t="n">
        <v>228075</v>
      </c>
    </row>
    <row r="13" spans="1:5">
      <c r="A13" s="4" t="s">
        <v>74</v>
      </c>
      <c r="B13" s="5" t="n">
        <v>-468812</v>
      </c>
      <c r="C13" s="5" t="n">
        <v>-98821</v>
      </c>
      <c r="D13" s="5" t="n">
        <v>-697303</v>
      </c>
      <c r="E13" s="5" t="n">
        <v>-228075</v>
      </c>
    </row>
    <row r="14" spans="1:5">
      <c r="A14" s="3" t="s">
        <v>75</v>
      </c>
    </row>
    <row r="15" spans="1:5">
      <c r="A15" s="4" t="s">
        <v>76</v>
      </c>
      <c r="B15" s="5" t="n">
        <v>1010257</v>
      </c>
      <c r="C15" s="4" t="s">
        <v>37</v>
      </c>
      <c r="D15" s="5" t="n">
        <v>-633658</v>
      </c>
      <c r="E15" s="4" t="s">
        <v>37</v>
      </c>
    </row>
    <row r="16" spans="1:5">
      <c r="A16" s="4" t="s">
        <v>77</v>
      </c>
      <c r="B16" s="5" t="n">
        <v>-6118</v>
      </c>
      <c r="C16" s="4" t="s">
        <v>37</v>
      </c>
      <c r="D16" s="5" t="n">
        <v>-6118</v>
      </c>
      <c r="E16" s="4" t="s">
        <v>37</v>
      </c>
    </row>
    <row r="17" spans="1:5">
      <c r="A17" s="4" t="s">
        <v>78</v>
      </c>
      <c r="B17" s="5" t="n">
        <v>-3242070</v>
      </c>
      <c r="C17" s="4" t="s">
        <v>37</v>
      </c>
      <c r="D17" s="5" t="n">
        <v>-3242070</v>
      </c>
      <c r="E17" s="4" t="s">
        <v>37</v>
      </c>
    </row>
    <row r="18" spans="1:5">
      <c r="A18" s="4" t="s">
        <v>79</v>
      </c>
      <c r="B18" s="4" t="s">
        <v>37</v>
      </c>
      <c r="C18" s="4" t="s">
        <v>37</v>
      </c>
      <c r="D18" s="5" t="n">
        <v>-37500</v>
      </c>
      <c r="E18" s="4" t="s">
        <v>37</v>
      </c>
    </row>
    <row r="19" spans="1:5">
      <c r="A19" s="4" t="s">
        <v>80</v>
      </c>
      <c r="B19" s="5" t="n">
        <v>-365194</v>
      </c>
      <c r="C19" s="5" t="n">
        <v>-2625</v>
      </c>
      <c r="D19" s="5" t="n">
        <v>-727456</v>
      </c>
      <c r="E19" s="5" t="n">
        <v>-5481</v>
      </c>
    </row>
    <row r="20" spans="1:5">
      <c r="A20" s="4" t="s">
        <v>81</v>
      </c>
      <c r="B20" s="5" t="n">
        <v>-2603125</v>
      </c>
      <c r="C20" s="5" t="n">
        <v>-2625</v>
      </c>
      <c r="D20" s="7" t="n">
        <v>-4646802</v>
      </c>
      <c r="E20" s="5" t="n">
        <v>-5481</v>
      </c>
    </row>
    <row r="21" spans="1:5">
      <c r="A21" s="4" t="s">
        <v>82</v>
      </c>
      <c r="B21" s="7" t="n">
        <v>-3071937</v>
      </c>
      <c r="C21" s="7" t="n">
        <v>-101446</v>
      </c>
      <c r="E21" s="7" t="n">
        <v>-233556</v>
      </c>
    </row>
    <row r="22" spans="1:5">
      <c r="A22" s="4" t="s">
        <v>83</v>
      </c>
      <c r="B22" s="9" t="n">
        <v>-0.03</v>
      </c>
      <c r="C22" s="7" t="n">
        <v>0</v>
      </c>
      <c r="D22" s="9" t="n">
        <v>-0.06</v>
      </c>
      <c r="E22" s="7" t="n">
        <v>0</v>
      </c>
    </row>
    <row r="23" spans="1:5">
      <c r="A23" s="4" t="s">
        <v>84</v>
      </c>
      <c r="B23" s="5" t="n">
        <v>97770330</v>
      </c>
      <c r="C23" s="5" t="n">
        <v>90000000</v>
      </c>
      <c r="D23" s="5" t="n">
        <v>92571273</v>
      </c>
      <c r="E23" s="5" t="n">
        <v>900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8"/>
    <col customWidth="1" max="2" min="2" width="21"/>
    <col customWidth="1" max="3" min="3" width="21"/>
    <col customWidth="1" max="4" min="4" width="21"/>
    <col customWidth="1" max="5" min="5" width="21"/>
  </cols>
  <sheetData>
    <row r="1" spans="1:5">
      <c r="A1" s="1" t="s">
        <v>416</v>
      </c>
      <c r="B1" s="2" t="s">
        <v>62</v>
      </c>
      <c r="D1" s="2" t="s">
        <v>1</v>
      </c>
    </row>
    <row r="2" spans="1:5">
      <c r="B2" s="2" t="s">
        <v>245</v>
      </c>
      <c r="C2" s="2" t="s">
        <v>246</v>
      </c>
      <c r="D2" s="2" t="s">
        <v>245</v>
      </c>
      <c r="E2" s="2" t="s">
        <v>246</v>
      </c>
    </row>
    <row r="3" spans="1:5">
      <c r="A3" s="3" t="s">
        <v>169</v>
      </c>
    </row>
    <row r="4" spans="1:5">
      <c r="A4" s="4" t="s">
        <v>417</v>
      </c>
      <c r="D4" s="4" t="s">
        <v>223</v>
      </c>
    </row>
    <row r="5" spans="1:5">
      <c r="A5" s="4" t="s">
        <v>418</v>
      </c>
      <c r="D5" s="10" t="n">
        <v>0.08</v>
      </c>
    </row>
    <row r="6" spans="1:5">
      <c r="A6" s="4" t="s">
        <v>419</v>
      </c>
      <c r="D6" s="7" t="n">
        <v>10000</v>
      </c>
    </row>
    <row r="7" spans="1:5">
      <c r="A7" s="4" t="s">
        <v>420</v>
      </c>
      <c r="B7" s="7" t="n">
        <v>10000</v>
      </c>
      <c r="C7" s="7" t="n">
        <v>30000</v>
      </c>
      <c r="D7" s="7" t="n">
        <v>70000</v>
      </c>
      <c r="E7" s="7" t="n">
        <v>9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20"/>
    <col customWidth="1" max="5" min="5" width="12"/>
  </cols>
  <sheetData>
    <row r="1" spans="1:5">
      <c r="A1" s="1" t="s">
        <v>85</v>
      </c>
      <c r="B1" s="2" t="s">
        <v>86</v>
      </c>
      <c r="C1" s="2" t="s">
        <v>87</v>
      </c>
      <c r="D1" s="2" t="s">
        <v>88</v>
      </c>
      <c r="E1" s="2" t="s">
        <v>89</v>
      </c>
    </row>
    <row r="2" spans="1:5">
      <c r="A2" s="4" t="s">
        <v>90</v>
      </c>
      <c r="B2" s="7" t="n">
        <v>90000</v>
      </c>
      <c r="C2" s="7" t="n">
        <v>-22000</v>
      </c>
      <c r="D2" s="7" t="n">
        <v>-110797</v>
      </c>
      <c r="E2" s="7" t="n">
        <v>-42797</v>
      </c>
    </row>
    <row r="3" spans="1:5">
      <c r="A3" s="4" t="s">
        <v>91</v>
      </c>
      <c r="B3" s="5" t="n">
        <v>90000000</v>
      </c>
    </row>
    <row r="4" spans="1:5">
      <c r="A4" s="4" t="s">
        <v>92</v>
      </c>
      <c r="B4" s="7" t="n">
        <v>0</v>
      </c>
      <c r="C4" s="5" t="n">
        <v>0</v>
      </c>
      <c r="D4" s="5" t="n">
        <v>-893117</v>
      </c>
      <c r="E4" s="5" t="n">
        <v>-893117</v>
      </c>
    </row>
    <row r="5" spans="1:5">
      <c r="A5" s="4" t="s">
        <v>93</v>
      </c>
      <c r="B5" s="7" t="n">
        <v>90000</v>
      </c>
      <c r="C5" s="5" t="n">
        <v>-22000</v>
      </c>
      <c r="D5" s="5" t="n">
        <v>-1003914</v>
      </c>
      <c r="E5" s="5" t="n">
        <v>-935914</v>
      </c>
    </row>
    <row r="6" spans="1:5">
      <c r="A6" s="4" t="s">
        <v>94</v>
      </c>
      <c r="B6" s="5" t="n">
        <v>90000000</v>
      </c>
    </row>
    <row r="7" spans="1:5">
      <c r="A7" s="4" t="s">
        <v>95</v>
      </c>
      <c r="B7" s="7" t="n">
        <v>8500</v>
      </c>
      <c r="C7" s="5" t="n">
        <v>1368500</v>
      </c>
      <c r="E7" s="5" t="n">
        <v>1377000</v>
      </c>
    </row>
    <row r="8" spans="1:5">
      <c r="A8" s="4" t="s">
        <v>96</v>
      </c>
      <c r="B8" s="5" t="n">
        <v>8500000</v>
      </c>
    </row>
    <row r="9" spans="1:5">
      <c r="A9" s="4" t="s">
        <v>97</v>
      </c>
      <c r="B9" s="7" t="n">
        <v>4440</v>
      </c>
      <c r="C9" s="5" t="n">
        <v>367386</v>
      </c>
      <c r="E9" s="5" t="n">
        <v>371826</v>
      </c>
    </row>
    <row r="10" spans="1:5">
      <c r="A10" s="4" t="s">
        <v>98</v>
      </c>
      <c r="B10" s="5" t="n">
        <v>4440000</v>
      </c>
    </row>
    <row r="11" spans="1:5">
      <c r="A11" s="4" t="s">
        <v>99</v>
      </c>
      <c r="B11" s="7" t="n">
        <v>7500</v>
      </c>
      <c r="C11" s="5" t="n">
        <v>320733</v>
      </c>
      <c r="E11" s="5" t="n">
        <v>328233</v>
      </c>
    </row>
    <row r="12" spans="1:5">
      <c r="A12" s="4" t="s">
        <v>100</v>
      </c>
      <c r="B12" s="5" t="n">
        <v>7500000</v>
      </c>
    </row>
    <row r="13" spans="1:5">
      <c r="A13" s="4" t="s">
        <v>92</v>
      </c>
      <c r="B13" s="7" t="n">
        <v>0</v>
      </c>
      <c r="C13" s="5" t="n">
        <v>0</v>
      </c>
      <c r="D13" s="5" t="n">
        <v>-5344105</v>
      </c>
    </row>
    <row r="14" spans="1:5">
      <c r="A14" s="4" t="s">
        <v>101</v>
      </c>
      <c r="B14" s="7" t="n">
        <v>110440</v>
      </c>
      <c r="C14" s="7" t="n">
        <v>2034619</v>
      </c>
      <c r="D14" s="7" t="n">
        <v>-6348019</v>
      </c>
      <c r="E14" s="7" t="n">
        <v>-4202960</v>
      </c>
    </row>
    <row r="15" spans="1:5">
      <c r="A15" s="4" t="s">
        <v>102</v>
      </c>
      <c r="B15" s="5" t="n">
        <v>11044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3</v>
      </c>
    </row>
    <row r="3" spans="1:3">
      <c r="A3" s="3" t="s">
        <v>104</v>
      </c>
    </row>
    <row r="4" spans="1:3">
      <c r="A4" s="4" t="s">
        <v>82</v>
      </c>
      <c r="C4" s="7" t="n">
        <v>-233556</v>
      </c>
    </row>
    <row r="5" spans="1:3">
      <c r="A5" s="3" t="s">
        <v>105</v>
      </c>
    </row>
    <row r="6" spans="1:3">
      <c r="A6" s="4" t="s">
        <v>106</v>
      </c>
      <c r="B6" s="7" t="n">
        <v>4066</v>
      </c>
      <c r="C6" s="5" t="n">
        <v>9</v>
      </c>
    </row>
    <row r="7" spans="1:3">
      <c r="A7" s="4" t="s">
        <v>107</v>
      </c>
      <c r="B7" s="5" t="n">
        <v>3242070</v>
      </c>
      <c r="C7" s="4" t="s">
        <v>37</v>
      </c>
    </row>
    <row r="8" spans="1:3">
      <c r="A8" s="4" t="s">
        <v>108</v>
      </c>
      <c r="B8" s="5" t="n">
        <v>633658</v>
      </c>
      <c r="C8" s="4" t="s">
        <v>37</v>
      </c>
    </row>
    <row r="9" spans="1:3">
      <c r="A9" s="4" t="s">
        <v>77</v>
      </c>
      <c r="B9" s="5" t="n">
        <v>6118</v>
      </c>
      <c r="C9" s="4" t="s">
        <v>37</v>
      </c>
    </row>
    <row r="10" spans="1:3">
      <c r="A10" s="4" t="s">
        <v>79</v>
      </c>
      <c r="B10" s="5" t="n">
        <v>37500</v>
      </c>
      <c r="C10" s="4" t="s">
        <v>37</v>
      </c>
    </row>
    <row r="11" spans="1:3">
      <c r="A11" s="4" t="s">
        <v>109</v>
      </c>
      <c r="B11" s="5" t="n">
        <v>328233</v>
      </c>
      <c r="C11" s="4" t="s">
        <v>37</v>
      </c>
    </row>
    <row r="12" spans="1:3">
      <c r="A12" s="4" t="s">
        <v>110</v>
      </c>
      <c r="B12" s="5" t="n">
        <v>617086</v>
      </c>
      <c r="C12" s="4" t="s">
        <v>37</v>
      </c>
    </row>
    <row r="13" spans="1:3">
      <c r="A13" s="3" t="s">
        <v>111</v>
      </c>
    </row>
    <row r="14" spans="1:3">
      <c r="A14" s="4" t="s">
        <v>112</v>
      </c>
      <c r="B14" s="5" t="n">
        <v>-7</v>
      </c>
      <c r="C14" s="5" t="n">
        <v>-70</v>
      </c>
    </row>
    <row r="15" spans="1:3">
      <c r="A15" s="4" t="s">
        <v>113</v>
      </c>
      <c r="B15" s="5" t="n">
        <v>48974</v>
      </c>
      <c r="C15" s="5" t="n">
        <v>-64775</v>
      </c>
    </row>
    <row r="16" spans="1:3">
      <c r="A16" s="4" t="s">
        <v>114</v>
      </c>
      <c r="B16" s="5" t="n">
        <v>-21131</v>
      </c>
      <c r="C16" s="5" t="n">
        <v>-133876</v>
      </c>
    </row>
    <row r="17" spans="1:3">
      <c r="A17" s="4" t="s">
        <v>115</v>
      </c>
      <c r="B17" s="5" t="n">
        <v>-35337</v>
      </c>
      <c r="C17" s="5" t="n">
        <v>211379</v>
      </c>
    </row>
    <row r="18" spans="1:3">
      <c r="A18" s="4" t="s">
        <v>116</v>
      </c>
      <c r="B18" s="5" t="n">
        <v>-482875</v>
      </c>
      <c r="C18" s="5" t="n">
        <v>-220670</v>
      </c>
    </row>
    <row r="19" spans="1:3">
      <c r="A19" s="3" t="s">
        <v>117</v>
      </c>
    </row>
    <row r="20" spans="1:3">
      <c r="A20" s="4" t="s">
        <v>118</v>
      </c>
      <c r="B20" s="5" t="n">
        <v>-19292</v>
      </c>
      <c r="C20" s="4" t="s">
        <v>37</v>
      </c>
    </row>
    <row r="21" spans="1:3">
      <c r="A21" s="4" t="s">
        <v>119</v>
      </c>
      <c r="B21" s="5" t="n">
        <v>-6500</v>
      </c>
      <c r="C21" s="5" t="n">
        <v>-920</v>
      </c>
    </row>
    <row r="22" spans="1:3">
      <c r="A22" s="4" t="s">
        <v>120</v>
      </c>
      <c r="B22" s="5" t="n">
        <v>-25792</v>
      </c>
      <c r="C22" s="5" t="n">
        <v>-920</v>
      </c>
    </row>
    <row r="23" spans="1:3">
      <c r="A23" s="3" t="s">
        <v>121</v>
      </c>
    </row>
    <row r="24" spans="1:3">
      <c r="A24" s="4" t="s">
        <v>122</v>
      </c>
      <c r="B24" s="4" t="s">
        <v>37</v>
      </c>
      <c r="C24" s="5" t="n">
        <v>151500</v>
      </c>
    </row>
    <row r="25" spans="1:3">
      <c r="A25" s="4" t="s">
        <v>123</v>
      </c>
      <c r="B25" s="5" t="n">
        <v>530050</v>
      </c>
      <c r="C25" s="4" t="s">
        <v>37</v>
      </c>
    </row>
    <row r="26" spans="1:3">
      <c r="A26" s="4" t="s">
        <v>124</v>
      </c>
      <c r="B26" s="5" t="n">
        <v>-60000</v>
      </c>
      <c r="C26" s="4" t="s">
        <v>37</v>
      </c>
    </row>
    <row r="27" spans="1:3">
      <c r="A27" s="4" t="s">
        <v>125</v>
      </c>
      <c r="B27" s="5" t="n">
        <v>17740</v>
      </c>
      <c r="C27" s="5" t="n">
        <v>55389</v>
      </c>
    </row>
    <row r="28" spans="1:3">
      <c r="A28" s="4" t="s">
        <v>126</v>
      </c>
      <c r="B28" s="5" t="n">
        <v>487790</v>
      </c>
      <c r="C28" s="5" t="n">
        <v>206889</v>
      </c>
    </row>
    <row r="29" spans="1:3">
      <c r="A29" s="4" t="s">
        <v>127</v>
      </c>
      <c r="B29" s="5" t="n">
        <v>-20877</v>
      </c>
      <c r="C29" s="5" t="n">
        <v>-14701</v>
      </c>
    </row>
    <row r="30" spans="1:3">
      <c r="A30" s="4" t="s">
        <v>128</v>
      </c>
      <c r="B30" s="5" t="n">
        <v>148767</v>
      </c>
      <c r="C30" s="5" t="n">
        <v>22020</v>
      </c>
    </row>
    <row r="31" spans="1:3">
      <c r="A31" s="4" t="s">
        <v>129</v>
      </c>
      <c r="B31" s="5" t="n">
        <v>127890</v>
      </c>
      <c r="C31" s="5" t="n">
        <v>7319</v>
      </c>
    </row>
    <row r="32" spans="1:3">
      <c r="A32" s="3" t="s">
        <v>130</v>
      </c>
    </row>
    <row r="33" spans="1:3">
      <c r="A33" s="4" t="s">
        <v>131</v>
      </c>
      <c r="B33" s="4" t="s">
        <v>37</v>
      </c>
      <c r="C33" s="4" t="s">
        <v>37</v>
      </c>
    </row>
    <row r="34" spans="1:3">
      <c r="A34" s="4" t="s">
        <v>132</v>
      </c>
      <c r="B34" s="4" t="s">
        <v>37</v>
      </c>
      <c r="C34"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7</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34</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4:42:51Z</dcterms:created>
  <dcterms:modified xmlns:dcterms="http://purl.org/dc/terms/" xmlns:xsi="http://www.w3.org/2001/XMLSchema-instance" xsi:type="dcterms:W3CDTF">2019-02-19T14:42:51Z</dcterms:modified>
</cp:coreProperties>
</file>